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al Estate Transactions" sheetId="9" state="visible" r:id="rId9"/>
    <sheet xmlns:r="http://schemas.openxmlformats.org/officeDocument/2006/relationships" name="Transactions With Parkway Prope" sheetId="10" state="visible" r:id="rId10"/>
    <sheet xmlns:r="http://schemas.openxmlformats.org/officeDocument/2006/relationships" name="Investment in Unconsolidated Jo" sheetId="11" state="visible" r:id="rId11"/>
    <sheet xmlns:r="http://schemas.openxmlformats.org/officeDocument/2006/relationships" name="Intangible Assets"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Reportable Segments" sheetId="19" state="visible" r:id="rId19"/>
    <sheet xmlns:r="http://schemas.openxmlformats.org/officeDocument/2006/relationships" name="Description of Business and B20" sheetId="20" state="visible" r:id="rId20"/>
    <sheet xmlns:r="http://schemas.openxmlformats.org/officeDocument/2006/relationships" name="Transactions With Parkway Pro21" sheetId="21" state="visible" r:id="rId21"/>
    <sheet xmlns:r="http://schemas.openxmlformats.org/officeDocument/2006/relationships" name="Investment in Unconsolidated 22" sheetId="22" state="visible" r:id="rId22"/>
    <sheet xmlns:r="http://schemas.openxmlformats.org/officeDocument/2006/relationships" name="Intangible Assets (Tables)" sheetId="23" state="visible" r:id="rId23"/>
    <sheet xmlns:r="http://schemas.openxmlformats.org/officeDocument/2006/relationships" name="Other Assets (Tables)" sheetId="24" state="visible" r:id="rId24"/>
    <sheet xmlns:r="http://schemas.openxmlformats.org/officeDocument/2006/relationships" name="Notes Payable (Tables)" sheetId="25" state="visible" r:id="rId25"/>
    <sheet xmlns:r="http://schemas.openxmlformats.org/officeDocument/2006/relationships" name="Earnings Per Share (Tables)" sheetId="26" state="visible" r:id="rId26"/>
    <sheet xmlns:r="http://schemas.openxmlformats.org/officeDocument/2006/relationships" name="Reportable Segments (Tables)" sheetId="27" state="visible" r:id="rId27"/>
    <sheet xmlns:r="http://schemas.openxmlformats.org/officeDocument/2006/relationships" name="Description of Business and B28" sheetId="28" state="visible" r:id="rId28"/>
    <sheet xmlns:r="http://schemas.openxmlformats.org/officeDocument/2006/relationships" name="Real Estate Transactions (Detai" sheetId="29" state="visible" r:id="rId29"/>
    <sheet xmlns:r="http://schemas.openxmlformats.org/officeDocument/2006/relationships" name="Transactions With Parkway Pro30" sheetId="30" state="visible" r:id="rId30"/>
    <sheet xmlns:r="http://schemas.openxmlformats.org/officeDocument/2006/relationships" name="Transactions With Parkway Pro31" sheetId="31" state="visible" r:id="rId31"/>
    <sheet xmlns:r="http://schemas.openxmlformats.org/officeDocument/2006/relationships" name="Investment in Unconsolidated 32" sheetId="32" state="visible" r:id="rId32"/>
    <sheet xmlns:r="http://schemas.openxmlformats.org/officeDocument/2006/relationships" name="Investment in Unconsolidated 33" sheetId="33" state="visible" r:id="rId33"/>
    <sheet xmlns:r="http://schemas.openxmlformats.org/officeDocument/2006/relationships" name="Intangible Assets (Components o" sheetId="34" state="visible" r:id="rId34"/>
    <sheet xmlns:r="http://schemas.openxmlformats.org/officeDocument/2006/relationships" name="Intangible Assets (Goodwill Rol" sheetId="35" state="visible" r:id="rId35"/>
    <sheet xmlns:r="http://schemas.openxmlformats.org/officeDocument/2006/relationships" name="Other Assets (Details)" sheetId="36" state="visible" r:id="rId36"/>
    <sheet xmlns:r="http://schemas.openxmlformats.org/officeDocument/2006/relationships" name="Notes Payable (Terms of Notes P" sheetId="37" state="visible" r:id="rId37"/>
    <sheet xmlns:r="http://schemas.openxmlformats.org/officeDocument/2006/relationships" name="Notes Payable (Credit Facility)" sheetId="38" state="visible" r:id="rId38"/>
    <sheet xmlns:r="http://schemas.openxmlformats.org/officeDocument/2006/relationships" name="Notes Payable (Term Loan) (Deta" sheetId="39" state="visible" r:id="rId39"/>
    <sheet xmlns:r="http://schemas.openxmlformats.org/officeDocument/2006/relationships" name="Notes Payable (Unsecured Senior" sheetId="40" state="visible" r:id="rId40"/>
    <sheet xmlns:r="http://schemas.openxmlformats.org/officeDocument/2006/relationships" name="Notes Payable (Fair Value) (Det" sheetId="41" state="visible" r:id="rId41"/>
    <sheet xmlns:r="http://schemas.openxmlformats.org/officeDocument/2006/relationships" name="Notes Payable (Other Informatio"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Based Compensation (Detai" sheetId="45" state="visible" r:id="rId45"/>
    <sheet xmlns:r="http://schemas.openxmlformats.org/officeDocument/2006/relationships" name="Earnings Per Share (Details)" sheetId="46" state="visible" r:id="rId46"/>
    <sheet xmlns:r="http://schemas.openxmlformats.org/officeDocument/2006/relationships" name="Reportable Segments (Segment Ne" sheetId="47" state="visible" r:id="rId47"/>
    <sheet xmlns:r="http://schemas.openxmlformats.org/officeDocument/2006/relationships" name="Reportable Segments (Reconcilia" sheetId="48" state="visible" r:id="rId48"/>
    <sheet xmlns:r="http://schemas.openxmlformats.org/officeDocument/2006/relationships" name="Reportable Segments (Segment Re" sheetId="49" state="visible" r:id="rId49"/>
  </sheets>
  <definedNames/>
  <calcPr calcId="124519" fullCalcOnLoad="1"/>
</workbook>
</file>

<file path=xl/sharedStrings.xml><?xml version="1.0" encoding="utf-8"?>
<sst xmlns="http://schemas.openxmlformats.org/spreadsheetml/2006/main" uniqueCount="582">
  <si>
    <t>Document and Entity Information - shares</t>
  </si>
  <si>
    <t>9 Months Ended</t>
  </si>
  <si>
    <t>Sep. 30, 2017</t>
  </si>
  <si>
    <t>Oct. 20, 2017</t>
  </si>
  <si>
    <t>Document and Entity Information [Abstract]</t>
  </si>
  <si>
    <t>Entity Registrant Name</t>
  </si>
  <si>
    <t>COUSINS PROPERTIE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Thousands</t>
  </si>
  <si>
    <t>Dec. 31, 2016</t>
  </si>
  <si>
    <t>Real estate assets:</t>
  </si>
  <si>
    <t>Operating properties, net of accumulated depreciation of $253,362 and $215,856 in 2017 and 2016, respectively</t>
  </si>
  <si>
    <t>Projects under development</t>
  </si>
  <si>
    <t>Land</t>
  </si>
  <si>
    <t>Total properties</t>
  </si>
  <si>
    <t>Cash and cash equivalents</t>
  </si>
  <si>
    <t>Restricted cash</t>
  </si>
  <si>
    <t>Notes and accounts receivable, net of allowance for doubtful accounts of $626 and $1,167 in 2017 and 2016, respectively</t>
  </si>
  <si>
    <t>Deferred rents receivable</t>
  </si>
  <si>
    <t>Investment in unconsolidated joint ventures</t>
  </si>
  <si>
    <t>Intangible assets, net of accumulated amortization of $99,063 and $53,483 in 2017 and 2016, respectively</t>
  </si>
  <si>
    <t>Other assets</t>
  </si>
  <si>
    <t>Total assets</t>
  </si>
  <si>
    <t>Liabilities:</t>
  </si>
  <si>
    <t>Notes payable</t>
  </si>
  <si>
    <t>Accounts payable and accrued expenses</t>
  </si>
  <si>
    <t>Deferred income</t>
  </si>
  <si>
    <t>Intangible liabilities, net of accumulated amortization of $25,709 and $12,227 in 2017 and 2016, respectively</t>
  </si>
  <si>
    <t>Other liabilities</t>
  </si>
  <si>
    <t>Total liabilities</t>
  </si>
  <si>
    <t>Commitments and contingencies</t>
  </si>
  <si>
    <t xml:space="preserve"> </t>
  </si>
  <si>
    <t>Stockholders' investment:</t>
  </si>
  <si>
    <t>Preferred stock, $1 par value, 20,000,000 shares authorized, 6,867,357 shares issued and outstanding in 2017 and 2016</t>
  </si>
  <si>
    <t>Common stock, $1 par value, 700,000,000 shares authorized, 430,349,620 and 403,746,938 shares issued in 2017 and 2016, respectively</t>
  </si>
  <si>
    <t>Additional paid-in capital</t>
  </si>
  <si>
    <t>Treasury stock at cost, 10,329,082 shares in 2017 and 2016</t>
  </si>
  <si>
    <t>Distributions in excess of cumulative net income</t>
  </si>
  <si>
    <t>Total stockholders' investment</t>
  </si>
  <si>
    <t>Nonredeemable noncontrolling interests</t>
  </si>
  <si>
    <t>Total equity</t>
  </si>
  <si>
    <t>Total liabilities and equity</t>
  </si>
  <si>
    <t>Condensed Consolidated Balance Sheets (Parenthetical) - USD ($) $ in Thousands</t>
  </si>
  <si>
    <t>Statement of Financial Position [Abstract]</t>
  </si>
  <si>
    <t>Accumulated depreciation on operating properties</t>
  </si>
  <si>
    <t>Allowance for doubtful accounts for notes and accounts receivable</t>
  </si>
  <si>
    <t>Accumulated amortization on intangible assets</t>
  </si>
  <si>
    <t>Accumulated amortization on intangible liabiliti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densed Consolidated Statements of Operations - USD ($) shares in Thousands</t>
  </si>
  <si>
    <t>3 Months Ended</t>
  </si>
  <si>
    <t>Sep. 30, 2016</t>
  </si>
  <si>
    <t>Revenues:</t>
  </si>
  <si>
    <t>Rental property revenues</t>
  </si>
  <si>
    <t>Fee income</t>
  </si>
  <si>
    <t>Other</t>
  </si>
  <si>
    <t>Total revenues</t>
  </si>
  <si>
    <t>Expenses:</t>
  </si>
  <si>
    <t>Rental property operating expenses</t>
  </si>
  <si>
    <t>Reimbursed expenses</t>
  </si>
  <si>
    <t>General and administrative expenses</t>
  </si>
  <si>
    <t>Interest expense</t>
  </si>
  <si>
    <t>Depreciation and amortization</t>
  </si>
  <si>
    <t>Acquisition and transaction costs</t>
  </si>
  <si>
    <t>Total costs and expenses</t>
  </si>
  <si>
    <t>Gain on extinguishment of debt</t>
  </si>
  <si>
    <t>Income (loss) from continuing operations before unconsolidated joint ventures and gain (loss) on sale of investment properties</t>
  </si>
  <si>
    <t>Income from unconsolidated joint ventures</t>
  </si>
  <si>
    <t>Income from continuing operations before gain (loss) on sale of investment properties</t>
  </si>
  <si>
    <t>Gain (loss) on sale of investment properties</t>
  </si>
  <si>
    <t>Income from continuing operations</t>
  </si>
  <si>
    <t>Income from discontinued operations</t>
  </si>
  <si>
    <t>Net income</t>
  </si>
  <si>
    <t>Net income attributable to noncontrolling interests</t>
  </si>
  <si>
    <t>Net income available to common stockholders</t>
  </si>
  <si>
    <t>Per common share information — basic and diluted:</t>
  </si>
  <si>
    <t>Income from continuing operations (in usd per share)</t>
  </si>
  <si>
    <t>Income from discontinued operations (in usd per share)</t>
  </si>
  <si>
    <t>Net income (in usd per share)</t>
  </si>
  <si>
    <t>Weighted average shares — basic</t>
  </si>
  <si>
    <t>Weighted average shares — diluted</t>
  </si>
  <si>
    <t>Dividends declared per common share (in usd per share)</t>
  </si>
  <si>
    <t>Condensed Consolidated Statements of Equity - USD ($) $ in Thousands</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5</t>
  </si>
  <si>
    <t>Increase (Decrease) in Stockholders' Equity [Roll Forward]</t>
  </si>
  <si>
    <t>Common stock issued pursuant to:</t>
  </si>
  <si>
    <t>Stock based compensation</t>
  </si>
  <si>
    <t>Amortization of stock options and restricted stock, net of forfeitures</t>
  </si>
  <si>
    <t>Contributions from nonredeemable noncontrolling interest</t>
  </si>
  <si>
    <t>Repurchase of common stock</t>
  </si>
  <si>
    <t>Common dividends ($0.24 per share)</t>
  </si>
  <si>
    <t>Ending balance at Sep. 30, 2016</t>
  </si>
  <si>
    <t>Beginning balance at Dec. 31, 2016</t>
  </si>
  <si>
    <t>Common stock offering, net of issuance costs</t>
  </si>
  <si>
    <t>Director stock grants</t>
  </si>
  <si>
    <t>Spin-off of Parkway, Inc.</t>
  </si>
  <si>
    <t>Common stock redemption by unit holders</t>
  </si>
  <si>
    <t>Distributions to nonredeemable noncontrolling interest</t>
  </si>
  <si>
    <t>Ending balance at Sep. 30, 2017</t>
  </si>
  <si>
    <t>Condensed Consolidated Statements of Equity (Parenthetical) - $ / shares</t>
  </si>
  <si>
    <t>Sep. 19, 2017</t>
  </si>
  <si>
    <t>Statement of Stockholders' Equity [Abstract]</t>
  </si>
  <si>
    <t>Dividends per common share (in usd per share)</t>
  </si>
  <si>
    <t>Condensed Consolidated Statements of Cash Flows - USD ($)</t>
  </si>
  <si>
    <t>CASH FLOWS FROM OPERATING ACTIVITIES:</t>
  </si>
  <si>
    <t>Adjustments to reconcile net income to net cash provided by operating activities:</t>
  </si>
  <si>
    <t>Gain on sale of investment properties</t>
  </si>
  <si>
    <t>Depreciation and amortization, including discontinued operations</t>
  </si>
  <si>
    <t>Amortization of deferred financing costs and premium/discount on notes payable</t>
  </si>
  <si>
    <t>Stock-based compensation expense, net of forfeitures</t>
  </si>
  <si>
    <t>Effect of certain non-cash adjustments to rental revenues</t>
  </si>
  <si>
    <t>Operating distributions from unconsolidated joint ventures</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Purchase of tenant in common interest</t>
  </si>
  <si>
    <t>Collection of notes receivable</t>
  </si>
  <si>
    <t>Distributions from unconsolidated joint ventures</t>
  </si>
  <si>
    <t>Change in notes receivable and other assets</t>
  </si>
  <si>
    <t>Change in restricted cash</t>
  </si>
  <si>
    <t>Net cash used in investing activities</t>
  </si>
  <si>
    <t>CASH FLOWS FROM FINANCING ACTIVITIES:</t>
  </si>
  <si>
    <t>Proceeds from credit facility</t>
  </si>
  <si>
    <t>Repayment of credit facility</t>
  </si>
  <si>
    <t>Proceeds from issuance of notes payable</t>
  </si>
  <si>
    <t>Repayment of notes payable</t>
  </si>
  <si>
    <t>Payment of deferred financing costs</t>
  </si>
  <si>
    <t>Shares withheld for payment of taxes on restricted stock vesting</t>
  </si>
  <si>
    <t>Common stock issued, net of expenses</t>
  </si>
  <si>
    <t>Contributions from noncontrolling interests</t>
  </si>
  <si>
    <t>Distributions to nonredeemable noncontrolling interests</t>
  </si>
  <si>
    <t>Common dividends paid</t>
  </si>
  <si>
    <t>Net cash provided by (used in) financing activities</t>
  </si>
  <si>
    <t>NET INCREASE IN CASH AND CASH EQUIVALENTS</t>
  </si>
  <si>
    <t>CASH AND CASH EQUIVALENTS AT BEGINNING OF PERIOD</t>
  </si>
  <si>
    <t>CASH AND CASH EQUIVALENTS AT END OF PERIOD</t>
  </si>
  <si>
    <t>Interest paid, net of amounts capitalized</t>
  </si>
  <si>
    <t>Significant non-cash transactions:</t>
  </si>
  <si>
    <t>Transfer from operating properties to real estate assets and other assets held for sale</t>
  </si>
  <si>
    <t>Transfer from operating properties to liabilities of real estate assets held for sale</t>
  </si>
  <si>
    <t>Transfer from investment in unconsolidated joint ventures to operating properties</t>
  </si>
  <si>
    <t>Transfer from projects under development to operating properties</t>
  </si>
  <si>
    <t>Common stock dividends declared</t>
  </si>
  <si>
    <t>Transfer from investment in unconsolidated joint ventures to projects under development</t>
  </si>
  <si>
    <t>Transfer from land held to projects under development</t>
  </si>
  <si>
    <t>Change in accrued property acquisition, development, and tenant asset expenditures</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self-administered and self-managed real estate investment trust (“REIT”). Cousins conducts substantially all of its operations through Cousins Properties LP ("CPLP"). Cousins owns approximately 98% of CPLP and consolidates CPLP. Cousins TRS Services LLC ("CTRS"), which is wholly owned by CPLP, is a taxable entity which owns and manages its own real estate portfolio and performs certain real estate related services for other parties. Cousins, CPLP, CTRS, and their subsidiaries are hereinafter referred to collectively as "the Company." The Company develops, acquires, leases, manages, and owns Class A office and mixed-use properties in Sunbelt markets with a focus on Arizona, Florida, Georgia, North Carolina, and Texas. Cousins has elected to be taxed as a REIT and intends to, among other things, distribute 100% of its net taxable income to stockholders, thereby eliminating any liability for federal income taxes under current law. Therefore, the results included herein do not include a federal income tax provision for Cousins.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17 and the results of operations for the three and nine months ended September 30, 2017 and 2016 . The results of operations for the three and nine months ended September 30, 2017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16 . The accounting policies employed are substantially the same as those shown in note 2 to the consolidated financial statements included therein. For the three and nine months ended September 30, 2017 and 2016 , there were no items of other comprehensive income. Therefore, no presentation of comprehensive income is required. Recently Issued Accounting Standards In May 2014, the FASB issued ASU 2014-09, "Revenue from Contracts with Customers." Under the new guidance, companies will recognize revenue when the seller satisfies a performance obligation, which would be when the buyer takes control of the good or service. ASU 2015-14,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expects to adopt this guidance effective January 1, 2018 and is in the process of analyzing the impact of the adoption of this guidance. Based on the results of this analysis to date, the Company believes that its management, development, and leasing fees from third parties and with its unconsolidated joint ventures, as well as parking revenue, will be impacted by the new standard. The new guidance specifically excludes revenue associated with lease contracts. However, the Company believes that certain non-lease components of revenue from leases may be impacted by the adoption of the new revenue standard beginning January 1, 2019, the effective date of the new leasing standard (see below). This new guidance could result in different amounts of revenue being recognized and could result in revenue being recognized in different reporting periods than under the current guidance; however, the Company expects that the majority of its non-lease revenues will continue to be recognized during the periods in which services are performed. The Company expects to adopt this guidance using the "modified retrospective" method effective January 1, 2018. The Company is still analyzing potential disclosures that will clearly identify the sources of revenue and the periods over which each is recognized. In February 2016, the FASB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using the "modified retrospective" method effective January 1, 2019, and is currently assessing the potential impact of adopting the new guidance. In August 2016, the FASB issued ASU 2016-15, "Classification of Certain Cash Receipts and Cash Payments" ("ASU 2016-15") which updated ASC Topic 230,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Company expects to adopt this standard in the fourth quarter of 2018 and expects that the adoption of this standard will change the classification of cash flows from its equity method investments. In November 2016, the FASB issued ASU 2016-18, "Restricted Cash" ("ASU 2016-18") which updated ASC Topic 230, "Statement of Cash Flows." ASU 2016-18 will require companies to include restricted cash and restricted cash equivalents with cash and cash equivalents when reconciling the beginning-of-period and end-of-period total amounts shown on the statement of cash flows. This update is effective for interim and annual reporting periods in fiscal years beginning after December 15, 2017, with early adoption permitted. The Company expects to adopt this standard in the fourth quarter of 2018, which will result in a change in the presentation of cash and cash equivalents on the statements of cash flows. Effective January 1, 2017, the Company adopt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In the first quarter of 2017, the Company changed the treatment of excess tax benefits as operating cash flows in the statement of cash flows. This ASU also stipulates that cash payments to tax authorities in connection with shares withheld to meet statutory tax withholding requirements be presented as a financing activity in the statement of cash flows. This ASU was adopted prospectively effective January 1, 2017; therefore, prior periods have not been restated to conform to the current period presentation. In January 2017, the FASB issued ASU 2017-01, "Clarifying the Definition of a Business," which provides a more narrow definition of a business to be used in determining the accounting treatment of an acquisition. As a result, many acquisitions that previously qualified as business combinations will be treated as asset acquisitions. For asset acquisitions, acquisition costs may be capitalized, and the purchase price may be allocated on a relative fair value basis. ASU 2017-01 is effective prospectively for the Company on January 1, 2018, with early adoption permitted. The Company expects that most of its future acquisitions will qualify as asset acquisitions.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Company is currently assessing the potential impact that the adoption of ASU 2017-05 will have on its consolidated financial statements. This ASU is effective for interim and annual reporting periods in fiscal years beginning after December 15, 2017. The Company expects to adopt this guidance using the "modified retrospective" method effective January 1, 2018. In May 2017,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This update is effective for interim and annual reporting periods in fiscal years beginning after December 15, 2017, with early adoption permitted. The Company expects to adopt this standard on January 1, 2018. The Company does not believe that the adoption of this standard will have a material impact on its financial statements.</t>
  </si>
  <si>
    <t>Real Estate Transactions</t>
  </si>
  <si>
    <t>Real Estate [Abstract]</t>
  </si>
  <si>
    <t>REAL ESTATE TRANSACTIONS</t>
  </si>
  <si>
    <t>REAL ESTATE TRANSACTIONS On June 15, 2017, the American Cancer Society Center (the “ACS Center”), a 996,000 square foot office building in Atlanta, Georgia that was included in the Company's Atlanta/Office operating segment, was sold for a gross sales price of $166.0 million . The Company recognized a net gain of $119.8 million on the sale of the ACS Center. The associated debt was repaid on the date of sale. The Company has decided to sell three properties totaling 1,038,000 square feet in Orlando, Florida, and determined that these properties met the criteria for held for sale in October 2017. The Company expects to sell these assets in the fourth quarter of 2017 or first quarter of 2018.</t>
  </si>
  <si>
    <t>Transactions With Parkway Properties, Inc.</t>
  </si>
  <si>
    <t>Business Combinations [Abstract]</t>
  </si>
  <si>
    <t>TRANSACTIONS WITH PARKWAY PROPERTIES, INC.</t>
  </si>
  <si>
    <t>TRANSACTIONS WITH PARKWAY PROPERTIES, INC. On October 6, 2016, pursuant to the Agreement and Plan of Merger, dated April 28, 2016 (as amended or supplemented from time to time, the “Merger Agreement”), by and among Cousins, Parkway Properties, Inc. ("Parkway"), and subsidiaries of Cousins and Parkway, Parkway merged with and into a wholly-owned subsidiary of the Company (the "Merger"), with this subsidiary continuing as the surviving corporation of the Merger. In accordance with the terms and conditions of the Merger Agreement, each outstanding share of Parkway common stock and each outstanding share of Parkway limited voting stock was converted into 1.63 shares of Cousins common stock or limited voting preferred stock, respectively. On October 7, 2016, pursuant to the Merger Agreement and the Separation, Distribution and Transition Services Agreement, dated as of October 5, 2016 (the "Separation Agreement"), by and among Cousins, Parkway, Parkway, Inc. ("New Parkway"), and certain other parties thereto, Cousins distributed pro rata to its common and limited voting preferred stockholders, including legacy Parkway common and limited voting stockholders, all of the outstanding shares of common and limited voting stock, respectively, of New Parkway, a newly-formed entity that contained the combined businesses relating to the ownership of real properties in Houston, Texas and certain other businesses of Parkway (the "Spin-Off"). In the Spin-Off, Cousins distributed one share of New Parkway common or limited voting stock for every eight shares of common or limited voting preferred stock of Cousins held of record as of the close of business on October 6, 2016. New Parkway became an independent public company. As a result of the Spin-Off, the historical results of operations of the Company's properties that were contributed to New Parkway have been presented as discontinued operations in the consolidated statements of operations. The following table includes a summary of discontinued operations of the Company for the three and nine months ended September 30, 2016 (in thousands): Three Months Ended September 30, 2016 Nine Months Ended September 30, 2016 Rental property revenues $ 46,046 $ 133,450 Rental property operating expenses (19,638 ) (56,598 ) Other revenues — 288 Interest expense (1,956 ) (5,896 ) Depreciation and amortization (15,221 ) (46,389 ) Acquisition and transaction costs (494 ) (494 ) Income from discontinued operations $ 8,737 $ 24,361 Cash provided by operating activities $ 26,589 $ 43,601 Cash used in investing activities $ (11,130 ) $ (29,242 )</t>
  </si>
  <si>
    <t>Investment in Unconsolidated Joint Ventures</t>
  </si>
  <si>
    <t>Equity Method Investments and Joint Ventures [Abstract]</t>
  </si>
  <si>
    <t>INVESTMENT IN UNCONSOLIDATED JOINT VENTURES</t>
  </si>
  <si>
    <t>INVESTMENT IN UNCONSOLIDATED JOINT VENTURES The Company describes its investments in unconsolidated joint ventures in note 6 of notes to consolidated financial statements in its Annual Report on Form 10-K for the year ended December 31, 2016 . The following table summarizes balance sheet data of the Company's unconsolidated joint ventures as of September 30, 2017 and December 31, 2016 (in thousands): Total Assets Total Debt Total Equity Company’s Investment SUMMARY OF FINANCIAL POSITION: 2017 2016 2017 2016 2017 2016 2017 2016 Terminus Office Holdings $ 268,531 $ 268,242 $ 204,390 $ 207,545 $ 50,633 $ 49,476 $ 26,204 $ 25,686 EP I LLC 1,517 78,537 — 58,029 1,269 18,962 738 18,551 EP II LLC 392 67,754 — 44,969 296 21,743 130 17,606 Charlotte Gateway Village, LLC 129,109 119,054 — — 124,012 116,809 15,397 11,796 HICO Victory Center LP 14,294 14,124 — — 14,290 13,869 9,695 9,506 Carolina Square Holdings LP 102,370 66,922 62,180 23,741 34,080 34,173 18,843 18,325 CL Realty, L.L.C. 8,287 8,047 — — 8,156 7,899 2,852 3,644 DC Charlotte Plaza LLLP 39,156 17,940 — — 34,255 17,073 17,475 8,937 Temco Associates, LLC 4,426 4,368 — — 4,323 4,253 864 829 Wildwood Associates 16,368 16,351 — — 16,227 16,314 (1,186 ) (1) (1,143 ) (1) Crawford Long - CPI, LLC 28,621 27,523 71,690 72,822 (44,787 ) (45,928 ) (21,296 ) (1) (21,866 ) (1) 111 West Rio Building — 59,399 — 12,852 — 32,855 — 52,206 Courvoisier Centre JV, LLC 182,262 172,197 106,500 106,500 68,480 69,479 11,719 11,782 HICO Avalon II, LLC 987 — — — 532 — 4,366 — AMCO 120 WT Holdings, LLC 13,286 10,446 — — 12,678 9,136 939 184 Other — — — — — — — 345 $ 809,606 $ 930,904 $ 444,760 $ 526,458 $ 324,444 $ 366,113 $ 86,740 $ 156,388 (1) Negative balances are included in deferred income on the balance sheets. The following table summarizes statement of operations information of the Company's unconsolidated joint ventures for the nine months ended September 30, 2017 and 2016 (in thousands): Total Revenues Net Income (Loss) Company's Share of Income (Loss) SUMMARY OF OPERATIONS: 2017 2016 2017 2016 2017 2016 Terminus Office Holdings $ 33,503 $ 31,630 $ 4,907 $ 3,874 $ 2,453 $ 1,937 EP I LLC 4,094 7,919 44,865 1,417 28,479 1,206 EP II LLC 2,644 3,605 13,023 (1,194 ) 9,768 (1,043 ) Charlotte Gateway Village, LLC 20,125 26,245 7,202 11,077 3,601 1,447 HICO Victory Center LP 320 307 320 300 171 131 Carolina Square Holdings LP 640 — (100 ) — 19 — CL Realty, L.L.C. 2,899 327 2,657 105 408 70 DC Charlotte Plaza LLLP 2 47 2 45 1 24 Temco Associates, LLC 144 180 70 83 35 122 Wildwood Associates — — (86 ) (106 ) (43 ) (53 ) Crawford Long - CPI, LLC 9,017 9,101 2,285 2,005 1,142 1,003 111 West Rio Building — — — — (2,592 ) — Courvoisier Centre JV, LLC 12,701 — (1,000 ) — (80 ) — HICO Avalon II, LLC — — (68 ) — — — AMCO 120 WT Holdings, LLC — — (22 ) — — — Other — — — — — 300 $ 86,089 $ 79,361 $ 74,055 $ 17,606 $ 43,362 $ 5,144 On May 3, 2017, EP I LLC and EP II LLC sold the properties that they owned for a combined gross sales price of $199.0 million . After repayment of debt, the Company received a distribution of $70.0 million and recognized a gain of $37.9 million , which is recorded in income from unconsolidated joint ventures. In June 2017, HICO Avalon II, LLC ("Avalon II"), a joint venture between the Company and Hines Avalon II Investor, LLC ("Hines II") was formed for the purpose of acquiring and potentially developing an office building in Alpharetta, Georgia. Pursuant to the joint venture agreement, all predevelopment expenditures are funded 75% by Cousins and 25% by Hines II. The Company has accounted for its investment in Avalon II using the equity method as the Company does not currently control the activities of the venture. If Avalon II commences construction, subsequent development expenditures will be funded 90% by Cousins and 10% by Hines II. Additionally, Cousins will have control over the operational aspects of the venture, and the Company expects to consolidate the venture at that time.</t>
  </si>
  <si>
    <t>Intangible Assets</t>
  </si>
  <si>
    <t>Goodwill and Intangible Assets Disclosure [Abstract]</t>
  </si>
  <si>
    <t>INTANGIBLE ASSETS</t>
  </si>
  <si>
    <t>INTANGIBLE ASSETS Intangible assets on the balance sheets as of September 30, 2017 and December 31, 2016 included the following (in thousands): September 30, 2017 December 31, 2016 In-place leases, net of accumulated amortization of $85,806 and $46,899 in 2017 and 2016, respectively $ 158,395 $ 185,251 Above-market tenant leases, net of accumulated amortization of $12,981 and $6,515 in 2017 and 2016, respectively 33,580 40,260 Below-market ground lease, net of accumulated amortization of $276 and $69 in 2017 and 2016, respectively 18,137 18,344 Goodwill 1,674 1,674 $ 211,786 $ 245,529 The following is a summary of goodwill activity for the nine months ended September 30, 2017 and 2016 (in thousands): Nine Months Ended September 30, 2017 2016 Beginning balance $ 1,674 $ 3,647 Allocated to property sales — (21 ) Ending balance $ 1,674 $ 3,626</t>
  </si>
  <si>
    <t>Other Assets</t>
  </si>
  <si>
    <t>Deferred Costs, Capitalized, Prepaid, and Other Assets Disclosure [Abstract]</t>
  </si>
  <si>
    <t>OTHER ASSETS</t>
  </si>
  <si>
    <t>OTHER ASSETS Other assets on the balance sheets as of September 30, 2017 and December 31, 2016 included the following (in thousands): September 30, 2017 December 31, 2016 Furniture, fixtures and equipment, leasehold improvements, and other deferred costs, net of accumulated depreciation of $24,008 and $23,135 in 2017 and 2016, respectively $ 14,849 $ 15,773 Lease inducements, net of accumulated amortization of $892 and $1,278 in 2017 and 2016, respectively 2,049 2,517 Prepaid expenses and other assets 9,764 8,432 Line of credit deferred financing costs, net of accumulated amortization of $2,905 and $2,264 in 2017 and 2016, respectively 1,428 2,182 Predevelopment costs and earnest money 80 179 $ 28,170 $ 29,083</t>
  </si>
  <si>
    <t>Notes Payable</t>
  </si>
  <si>
    <t>Debt Disclosure [Abstract]</t>
  </si>
  <si>
    <t>NOTES PAYABLE</t>
  </si>
  <si>
    <t>NOTES PAYABLE The following table details the terms and amounts of the Company’s outstanding notes payable at September 30, 2017 and December 31, 2016 ($ in thousands): Description Interest Rate Maturity September 30, 2017 December 31, 2016 Term Loan, Unsecured 2.43 % 2021 $ 250,000 $ 250,000 Senior Notes, Unsecured 3.91 % 2025 250,000 — Fifth Third Center 3.37 % 2026 147,306 149,516 Colorado Tower 3.45 % 2026 120,000 120,000 Promenade 4.27 % 2022 103,113 105,342 Senior Notes, Unsecured 4.09 % 2027 100,000 — 816 Congress 3.75 % 2024 83,702 84,872 Meridian Mark Plaza 6.00 % 2020 24,162 24,522 The Pointe 4.01 % 2019 22,620 22,945 Credit Facility, Unsecured 2.33 % 2019 — 134,000 3344 Peachtree 4.75 % 2017 — 78,971 One Eleven Congress 6.08 % 2017 — 128,000 The ACS Center 6.45 % 2017 — 127,508 San Jacinto Center 6.05 % 2017 — 101,000 Two Buckhead Plaza 6.43 % 2017 — 52,000 1,100,903 1,378,676 Unamortized premium, net 270 6,792 Unamortized loan costs (5,996 ) (4,548 ) Total Notes Payable $ 1,095,177 $ 1,380,920 Credit Facility The Company has a $500 million senior unsecured line of credit (the "Credit Facility") that matures on May 28, 2019. The Credit Facility may be expanded to $750 million at the election of the Company, subject to the receipt of additional commitments from the lenders and other customary conditions. The Credit Facility contains financial covenants that require, among other things, the maintenance of an unencumbered interest coverage ratio of at least 2.00 ; a fixed charge coverage ratio of at least 1.50 ; an overall leverage ratio of no more than 60% ; and a minimum shareholders' equity in an amount equal to $1.0 billion , plus a portion of the net cash proceeds from certain equity issuances. The Credit Facility also contains customary representations and warranties and affirmative and negative covenants, as well as customary events of default. The amounts outstanding under the Credit Facility may be accelerated upon the occurrence of any events of default. The interest rate applicable to the Credit Facility varies according to the Company’s leverage ratio, and may, at the election of the Company, be determined based on either (1) the current London Interbank Offered Rate ("LIBOR") plus a spread of between 1.10% and 1.45% , based on leverage or (2) the greater of Bank of America's prime rate, the federal funds rate plus 0.50% or the one-month LIBOR plus 1.0% (the “Base Rate”), plus a spread of between 0.10% and 0.45% , based on leverage. The Company also pays an annual facility fee on the total commitments under the Credit Facility of between 0.15% and 0.30% based on leverage. At September 30, 2017 , the Credit Facility's spread over LIBOR was 1.1% . The amount that the Company may draw under the Credit Facility is a defined calculation based on the Company's unencumbered assets and other factors. The total available borrowing capacity under the Credit Facility was $499 million at September 30, 2017 . Term Loan The Company has a $250 million senior unsecured term loan (the "Term Loan") that matures on December 2, 2021. The Term Loan contains financial covenants consistent with those of the Credit Facility. The interest rate applicable to the Term Loan varies according to the Company’s leverage ratio, and may, at the election of the Company, be determined based on either (1) the current London Interbank Offered Rate ("LIBOR") plus a spread of between 1.20% and 1.70% , based on leverage or (2) the greater of Bank of America's prime rate, the federal funds rate plus 0.50% or the one-month LIBOR plus 1.0% (the “Base Rate”), plus a spread of between 0.00% and 0.75% , based on leverage. At September 30, 2017 , the Term Loan's spread over LIBOR was 1.2% . Unsecured Senior Notes In April 2017, the Company closed a $350 million private placement of senior unsecured notes, which were funded in two tranches. The first tranche of $100 million was funded in April 2017, has a 10 -year maturity, and has a fixed annual interest rate of 4.09% . The second tranche of $250 million was funded in July 2017, has an 8 -year maturity, and has a fixed annual interest rate of 3.91% . The senior unsecured notes contain financial covenants that require, among other things, the maintenance of an unencumbered interest coverage ratio of at least 2.00 ; a fixed charge coverage ratio of at least 1.50 ; an overall leverage ratio of no more than 60% ; and a minimum shareholders' equity in an amount equal to $1.9 billion , plus a portion of the net cash proceeds from certain equity issuances. The senior notes also contain customary representations and warranties and affirmative and negative covenants, as well as customary events of default. The amounts outstanding under the senior notes may be accelerated upon the occurrence of any events of default. Fair Value At September 30, 2017 and December 31, 2016 , the aggregate estimated fair values of the Company's notes payable were $1.1 billion and $1.4 billion , respectively,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Fair Value Measurement," as the Company utilizes market rates for similar type loans from third-party brokers. Other Information For the three and nine months ended September 30, 2017 and 2016 , interest expense was as follows (in thousands): Three Months Ended September 30, Nine Months Ended September 30, 2017 2016 2017 2016 Total interest incurred $ 10,288 $ 8,939 $ 32,360 $ 25,446 Less interest - discontinued operations — (1,956 ) — (5,896 ) Interest capitalized (2,701 ) (1,229 ) (6,509 ) (2,988 ) Total interest expense $ 7,587 $ 5,754 $ 25,851 $ 16,562 In April 2017, the Company repaid in full, without penalty, the $128.0 million One Eleven Congress mortgage note and the $101.0 million San Jacinto Center mortgage note. In May 2017, the Company repaid in full, without penalty, the $52.0 million Two Buckhead Plaza mortgage note. In July 2017, the Company repaid in full, without penalty, the $77.9 million 3344 Peachtree mortgage note. In connection with these repayments, the Company recorded gains on extinguishment of debt of $2.3 million , which represented the unamortized premium recorded on the notes at the time of the Merger. In June 2017, the Company sold the ACS Center. A portion of the proceeds from the sale were used to repay the $127.0 million mortgage note on the associated property, and the Company recorded a loss on extinguishment of debt of $376,000 , which represented the remaining unamortized loan costs and other costs associated with repaying the debt.</t>
  </si>
  <si>
    <t>Commitments and Contingencies</t>
  </si>
  <si>
    <t>Commitments and Contingencies Disclosure [Abstract]</t>
  </si>
  <si>
    <t>COMMITMENTS AND CONTINGENCIES</t>
  </si>
  <si>
    <t>COMMITMENTS AND CONTINGENCIES Commitments At September 30, 2017 , the Company had outstanding letters of credit and performance bonds totaling $3.7 million . As a lessor, the Company had $188.3 million in future obligations under leases to fund tenant improvements and other future construction obligations at September 30, 2017 . As a lessee, the Company had future obligations under ground and other operating leases of $209.5 million at September 30, 2017 .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t>
  </si>
  <si>
    <t>Equity [Abstract]</t>
  </si>
  <si>
    <t>STOCKHOLDERS' EQUITY</t>
  </si>
  <si>
    <t>STOCKHOLDERS' EQUITY On September 19, 2017, the Company declared a cash dividend of $0.06 per common share, which was paid October 12, 2017 to shareholders of record on October 2, 2017. During the nine months ended September 30, 2017 , certain holders of CPLP units redeemed 1,203,286 units in exchange for shares of the Company's common stock. The aggregate value at the time of these transactions was $ 10.1 million based upon the value of the Company's common stock at the time of the transactions.</t>
  </si>
  <si>
    <t>Stock-Based Compensation</t>
  </si>
  <si>
    <t>Disclosure of Compensation Related Costs, Share-based Payments [Abstract]</t>
  </si>
  <si>
    <t>STOCK-BASED COMPENSATION</t>
  </si>
  <si>
    <t>STOCK-BASED COMPENSATION The Company has several types of stock-based compensation - stock options, restricted stock, and restricted stock units (“RSUs”) - which are described in note 13 of notes to consolidated financial statements in the Company's Annual Report on Form 10-K for the year ended December 31, 2016 . The expense related to a portion of the stock-based compensation awards is fixed. The expense related to other stock-based compensation awards fluctuates from period to period dependent, in part, on the Company's stock price and stock performance relative to its peers. The Company recorded stock-based compensation expense, net of forfeitures, of $3.3 million and $141,000 for the three months ended September 30, 2017 and 2016 , respectively, and $7.9 million and $4.8 million for the nine months ended September 30, 2017 and 2016 , respectively. The Company maintains the 2009 Incentive Stock Plan (the "2009 Plan") and the 2005 Restricted Stock Unit Plan (the “RSU Plan”). Under the 2009 Plan, the Company made restricted stock grants in 2017 of 308,289 shares to key employees, which vest ratably over a three -year period. Under the RSU Plan, the Company awarded two types of performance-based RSUs in 2017 to key employees based on the following metrics: (1) Total Stockholder Return of the Company, as defined in the RSU Plan, as compared to the companies in the SNL US REIT Office index (“TSR RSUs”), and (2) the ratio of cumulative funds from operations per share to targeted cumulative funds from operations per share (“FFO RSUs”) as defined in the RSU Plan. The performance period for both awards is January 1, 2017 to December 31, 2019, and the targeted units awarded of TSR RSUs and FFO RSUs was 267,013 and 132,266 , respectively. The ultimate payout of these awards can range from 0% to 200% of the targeted number of units depending on the achievement of the market and performance metrics described above. These RSU awards cliff vest on December 31, 2019 and are to be settled in cash with payment dependent on upon attainment of required service, market, and performance criteria. The number of RSUs vesting will be determined by the Compensation Committee, and the payout per unit will be equal to the average closing price on each trading day during the 30 -day period ending on December 31, 2019. The Company expenses an estimate of the fair value of the TSR RSUs over the performance period using a quarterly Monte Carlo valuation. The FFO RSUs are expensed over the vesting period using the fair market value of the Company's stock at the reporting date multiplied by the anticipated number of units to be paid based on the current estimate of what the ratio is expected to be upon vesting. Dividend equivalents on the TSR RSUs and the FFO RSUs will also be paid based upon the percentage vested. In addition, the Company granted 166,132 time-vested RSUs to key employees in 2017. The value of each unit is equal to the fair value of one share of common stock. The vesting period for this award is three years. These RSUs are to be settled in cash with payment dependent upon the attainment of the required service criteria. Dividend equivalents will be paid upon vesting based on the number of RSUs granted with such payments made concurrently with payment of common dividends. During the nine months ended September 30, 2017 , the Company issued 120,878 shares of common stock at fair value to members of its board of directors in lieu of fees, and recorded $1.0 million in general and administrative expense in the nine months ended September 30, 2017 related to the issuances.</t>
  </si>
  <si>
    <t>Earnings Per Share</t>
  </si>
  <si>
    <t>Earnings Per Share [Abstract]</t>
  </si>
  <si>
    <t>EARNINGS PER SHARE</t>
  </si>
  <si>
    <t xml:space="preserve">EARNINGS PER SHARE The following table sets forth the computation of basic and diluted earnings per share for the three and nine months ended September 30, 2017 and 2016 (in thousands): Three Months Ended September 30, Nine Months Ended September 30, 2017 2016 2017 2016 Earnings per Common Share - basic: Numerator: Income from continuing operations $ 12,285 $ 2,920 $ 188,088 $ 17,857 Net income attributable to noncontrolling interests in CPLP (213 ) — (3,170 ) — Net income attributable to other noncontrolling interests (5 ) — (11 ) — Income from continuing operations available for common stockholders 12,067 2,920 184,907 17,857 Income from discontinued operations — 8,737 — 24,361 Net income available for common stockholders $ 12,067 $ 11,657 $ 184,907 $ 42,218 Denominator: Weighted average common shares - basic 419,998 210,170 414,123 210,400 Earnings per common share - basic: Income from continuing operations available for common stockholders $ 0.03 $ 0.01 $ 0.45 $ 0.08 Income from discontinued operations available for common stockholders — 0.05 — 0.12 Earnings per common share - basic $ 0.03 $ 0.06 $ 0.45 $ 0.20 Earnings per common share - diluted: Numerator: Income from continuing operations $ 12,285 $ 2,920 $ 188,088 $ 17,857 Net income attributable to other noncontrolling interests from continuing operations (5 ) — (11 ) — Income from continuing operations available for common stockholders before net income attributable to noncontrolling interests in CPLP 12,280 2,920 188,077 17,857 Income from discontinued operations available for common stockholders — 8,737 — 24,361 Net income available for common stockholders before net income attributable to noncontrolling interests in CPLP $ 12,280 $ 11,657 $ 188,077 $ 42,218 Denominator: Weighted average common shares - basic 419,998 210,170 414,123 210,400 Add: Potential dilutive common shares - stock options 328 156 320 128 Weighted average units of CPLP convertible into common shares 6,974 — 7,511 — Weighted average common shares - diluted 427,300 210,326 421,954 210,528 Earnings per common share - diluted: Income from continuing operations available for common stockholders before net income attributable to noncontrolling interests in CPLP $ 0.03 $ 0.01 $ 0.45 $ 0.08 Income from discontinued operations available for common stockholders — 0.05 — 0.12 Earnings per common share - diluted $ 0.03 $ 0.06 $ 0.45 $ 0.20 Weighted average anti-dilutive stock options outstanding 731 1,103 740 1,110 </t>
  </si>
  <si>
    <t>Reportable Segments</t>
  </si>
  <si>
    <t>Segment Reporting [Abstract]</t>
  </si>
  <si>
    <t>REPORTABLE SEGMENTS</t>
  </si>
  <si>
    <t>REPORTABLE SEGMENTS The Company's segments are based on the Company's method of internal reporting which classifies operations by property type and geographical area. The segments by property type are: Office and Mixed-Use. The segments by geographical region are: Atlanta, Austin, Charlotte, Orlando, Phoenix, Tampa, and Other. In conjunction with the Merger and Spin-Off completed in the fourth quarter of 2016, the Company added the Orlando, Phoenix, and Tampa segments, and removed the Houston segment.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unconsolidated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17 and 2016 are as follows (in thousands): Three Months Ended September 30, 2017 Office Mixed-Use Total Net Operating Income: Atlanta $ 25,247 $ — $ 25,247 Austin 15,074 — 15,074 Charlotte 15,489 — 15,489 Orlando 3,356 — 3,356 Tampa 7,412 — 7,412 Phoenix 8,667 — 8,667 Other 525 45 570 Total Net Operating Income $ 75,770 $ 45 $ 75,815 Three Months Ended September 30, 2016 Office Mixed-Use Total Net Operating Income: Houston $ 26,408 $ — $ 26,408 Atlanta 22,593 1,753 24,346 Austin 6,023 — 6,023 Charlotte 4,905 — 4,905 Other (61 ) — (61 ) Total Net Operating Income $ 59,868 $ 1,753 $ 61,621 Nine Months Ended September 30, 2017 Office Mixed-Use Total Net Operating Income: Atlanta $ 84,437 $ 3,125 $ 87,562 Austin 44,113 — 44,113 Charlotte 46,117 — 46,117 Orlando 10,464 — 10,464 Tampa 21,700 — 21,700 Phoenix 24,722 — 24,722 Other 1,374 45 1,419 Total Net Operating Income $ 232,927 $ 3,170 $ 236,097 Nine Months Ended September 30, 2016 Office Mixed-Use Total Net Operating Income: Houston $ 76,851 $ — $ 76,851 Atlanta 66,763 5,101 71,864 Austin 16,978 — 16,978 Charlotte 14,485 — 14,485 Other (36 ) — (36 ) Total Net Operating Income $ 175,041 $ 5,101 $ 180,142 The following reconciles Net Operating Income to Net Income for each of the periods presented (in thousands): Three Months Ended September 30, Nine Months Ended September 30, 2017 2016 2017 2016 Net Operating Income $ 75,815 $ 61,621 $ 236,097 $ 180,142 Net operating income from unconsolidated joint (6,934 ) (6,760 ) (23,719 ) (20,359 ) Net operating income from discontinued operations — (26,408 ) — (76,852 ) Fee income 2,597 1,945 6,387 5,968 Other income 993 153 9,593 570 Reimbursed expenses (895 ) (795 ) (2,667 ) (2,463 ) General and administrative expenses (7,193 ) (4,368 ) (21,993 ) (17,301 ) Interest expense (7,587 ) (5,754 ) (25,851 ) (16,562 ) Depreciation and amortization (47,622 ) (16,622 ) (152,546 ) (49,804 ) Acquisition and transaction costs 677 (1,446 ) (1,499 ) (3,889 ) Gain on extinguishment of debt 429 — 2,258 — Other expenses (423 ) (173 ) (1,063 ) (681 ) Income from unconsolidated joint ventures 2,461 1,527 43,362 5,144 Gain (loss) on sale of investment properties (33 ) — 119,729 13,944 Income from discontinued operations — 8,737 — 24,361 Net Income $ 12,285 $ 11,657 $ 188,088 $ 42,218 Revenues by reportable segment, including a reconciliation to total rental property revenues on the condensed consolidated statements of operations, for three and nine months ended September 30, 2017 and 2016 are as follows (in thousands): Three Months Ended September 30, 2017 Office Mixed-Use Total Revenues: Atlanta $ 41,507 $ — $ 41,507 Austin 25,385 — 25,385 Charlotte 23,153 143 23,296 Orlando 6,408 — 6,408 Tampa 11,815 — 11,815 Phoenix 11,692 — 11,692 Other 915 — 915 Total segment revenues 120,875 143 121,018 Less Company's share of rental property revenues from unconsolidated joint ventures (11,306 ) (143 ) (11,449 ) Total rental property revenues $ 109,569 $ — $ 109,569 Three Months Ended September 30, 2016 Office Mixed-Use Total Revenues: Houston $ 46,046 $ — $ 46,046 Atlanta 36,693 3,197 39,890 Austin 10,469 — 10,469 Charlotte 6,799 — 6,799 Other (57 ) — (57 ) Total segment revenues 99,950 3,197 103,147 Less discontinued operations (46,046 ) — (46,046 ) Less Company's share of rental property revenues from unconsolidated joint ventures (7,329 ) (3,197 ) (10,526 ) Total rental property revenues $ 46,575 $ — $ 46,575 Nine Months Ended September 30, 2017 Office Mixed-Use Total Revenues Atlanta $ 135,319 $ 5,049 $ 140,368 Austin 75,348 — 75,348 Charlotte 68,495 143 68,638 Orlando 19,380 — 19,380 Tampa 34,913 — 34,913 Phoenix 33,689 — 33,689 Other 2,492 — 2,492 Total segment revenues $ 369,636 $ 5,192 $ 374,828 Less Company's share of rental property revenues from unconsolidated joint ventures (33,543 ) (5,192 ) (38,735 ) Total rental property revenues $ 336,093 $ — $ 336,093 Nine Months Ended September 30, 2016 Office Mixed-Use Total Revenues: Houston $ 133,450 $ — $ 133,450 Atlanta 110,915 9,200 120,115 Austin 29,825 — 29,825 Charlotte 19,533 — 19,533 Other (54 ) — (54 ) Total segment revenues 293,669 9,200 302,869 Less discontinued operations (133,450 ) — (133,450 ) Less Company's share of rental property revenues from unconsolidated joint ventures (21,837 ) (9,200 ) (31,037 ) Total rental property revenues $ 138,382 $ — $ 138,382</t>
  </si>
  <si>
    <t>Description of Business and Basis of Presentation (Policies)</t>
  </si>
  <si>
    <t>Basis of Presentation</t>
  </si>
  <si>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t>
  </si>
  <si>
    <t>Recently Issued Accounting Standards</t>
  </si>
  <si>
    <t>Recently Issued Accounting Standards In May 2014, the FASB issued ASU 2014-09, "Revenue from Contracts with Customers." Under the new guidance, companies will recognize revenue when the seller satisfies a performance obligation, which would be when the buyer takes control of the good or service. ASU 2015-14,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expects to adopt this guidance effective January 1, 2018 and is in the process of analyzing the impact of the adoption of this guidance. Based on the results of this analysis to date, the Company believes that its management, development, and leasing fees from third parties and with its unconsolidated joint ventures, as well as parking revenue, will be impacted by the new standard. The new guidance specifically excludes revenue associated with lease contracts. However, the Company believes that certain non-lease components of revenue from leases may be impacted by the adoption of the new revenue standard beginning January 1, 2019, the effective date of the new leasing standard (see below). This new guidance could result in different amounts of revenue being recognized and could result in revenue being recognized in different reporting periods than under the current guidance; however, the Company expects that the majority of its non-lease revenues will continue to be recognized during the periods in which services are performed. The Company expects to adopt this guidance using the "modified retrospective" method effective January 1, 2018. The Company is still analyzing potential disclosures that will clearly identify the sources of revenue and the periods over which each is recognized. In February 2016, the FASB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using the "modified retrospective" method effective January 1, 2019, and is currently assessing the potential impact of adopting the new guidance. In August 2016, the FASB issued ASU 2016-15, "Classification of Certain Cash Receipts and Cash Payments" ("ASU 2016-15") which updated ASC Topic 230,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Company expects to adopt this standard in the fourth quarter of 2018 and expects that the adoption of this standard will change the classification of cash flows from its equity method investments. In November 2016, the FASB issued ASU 2016-18, "Restricted Cash" ("ASU 2016-18") which updated ASC Topic 230, "Statement of Cash Flows." ASU 2016-18 will require companies to include restricted cash and restricted cash equivalents with cash and cash equivalents when reconciling the beginning-of-period and end-of-period total amounts shown on the statement of cash flows. This update is effective for interim and annual reporting periods in fiscal years beginning after December 15, 2017, with early adoption permitted. The Company expects to adopt this standard in the fourth quarter of 2018, which will result in a change in the presentation of cash and cash equivalents on the statements of cash flows. Effective January 1, 2017, the Company adopt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In the first quarter of 2017, the Company changed the treatment of excess tax benefits as operating cash flows in the statement of cash flows. This ASU also stipulates that cash payments to tax authorities in connection with shares withheld to meet statutory tax withholding requirements be presented as a financing activity in the statement of cash flows. This ASU was adopted prospectively effective January 1, 2017; therefore, prior periods have not been restated to conform to the current period presentation. In January 2017, the FASB issued ASU 2017-01, "Clarifying the Definition of a Business," which provides a more narrow definition of a business to be used in determining the accounting treatment of an acquisition. As a result, many acquisitions that previously qualified as business combinations will be treated as asset acquisitions. For asset acquisitions, acquisition costs may be capitalized, and the purchase price may be allocated on a relative fair value basis. ASU 2017-01 is effective prospectively for the Company on January 1, 2018, with early adoption permitted. The Company expects that most of its future acquisitions will qualify as asset acquisitions.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Company is currently assessing the potential impact that the adoption of ASU 2017-05 will have on its consolidated financial statements. This ASU is effective for interim and annual reporting periods in fiscal years beginning after December 15, 2017. The Company expects to adopt this guidance using the "modified retrospective" method effective January 1, 2018. In May 2017,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This update is effective for interim and annual reporting periods in fiscal years beginning after December 15, 2017, with early adoption permitted. The Company expects to adopt this standard on January 1, 2018. The Company does not believe that the adoption of this standard will have a material impact on its financial statements.</t>
  </si>
  <si>
    <t>Transactions With Parkway Properties, Inc. (Tables)</t>
  </si>
  <si>
    <t>Summary of discontinued operations</t>
  </si>
  <si>
    <t>The following table includes a summary of discontinued operations of the Company for the three and nine months ended September 30, 2016 (in thousands): Three Months Ended September 30, 2016 Nine Months Ended September 30, 2016 Rental property revenues $ 46,046 $ 133,450 Rental property operating expenses (19,638 ) (56,598 ) Other revenues — 288 Interest expense (1,956 ) (5,896 ) Depreciation and amortization (15,221 ) (46,389 ) Acquisition and transaction costs (494 ) (494 ) Income from discontinued operations $ 8,737 $ 24,361 Cash provided by operating activities $ 26,589 $ 43,601 Cash used in investing activities $ (11,130 ) $ (29,242 )</t>
  </si>
  <si>
    <t>Investment in Unconsolidated Joint Ventures (Tables)</t>
  </si>
  <si>
    <t>Summary of financial data and principal activities of unconsolidated joint ventures</t>
  </si>
  <si>
    <t xml:space="preserve">The following table summarizes balance sheet data of the Company's unconsolidated joint ventures as of September 30, 2017 and December 31, 2016 (in thousands): Total Assets Total Debt Total Equity Company’s Investment SUMMARY OF FINANCIAL POSITION: 2017 2016 2017 2016 2017 2016 2017 2016 Terminus Office Holdings $ 268,531 $ 268,242 $ 204,390 $ 207,545 $ 50,633 $ 49,476 $ 26,204 $ 25,686 EP I LLC 1,517 78,537 — 58,029 1,269 18,962 738 18,551 EP II LLC 392 67,754 — 44,969 296 21,743 130 17,606 Charlotte Gateway Village, LLC 129,109 119,054 — — 124,012 116,809 15,397 11,796 HICO Victory Center LP 14,294 14,124 — — 14,290 13,869 9,695 9,506 Carolina Square Holdings LP 102,370 66,922 62,180 23,741 34,080 34,173 18,843 18,325 CL Realty, L.L.C. 8,287 8,047 — — 8,156 7,899 2,852 3,644 DC Charlotte Plaza LLLP 39,156 17,940 — — 34,255 17,073 17,475 8,937 Temco Associates, LLC 4,426 4,368 — — 4,323 4,253 864 829 Wildwood Associates 16,368 16,351 — — 16,227 16,314 (1,186 ) (1) (1,143 ) (1) Crawford Long - CPI, LLC 28,621 27,523 71,690 72,822 (44,787 ) (45,928 ) (21,296 ) (1) (21,866 ) (1) 111 West Rio Building — 59,399 — 12,852 — 32,855 — 52,206 Courvoisier Centre JV, LLC 182,262 172,197 106,500 106,500 68,480 69,479 11,719 11,782 HICO Avalon II, LLC 987 — — — 532 — 4,366 — AMCO 120 WT Holdings, LLC 13,286 10,446 — — 12,678 9,136 939 184 Other — — — — — — — 345 $ 809,606 $ 930,904 $ 444,760 $ 526,458 $ 324,444 $ 366,113 $ 86,740 $ 156,388 (1) Negative balances are included in deferred income on the balance sheets. The following table summarizes statement of operations information of the Company's unconsolidated joint ventures for the nine months ended September 30, 2017 and 2016 (in thousands): Total Revenues Net Income (Loss) Company's Share of Income (Loss) SUMMARY OF OPERATIONS: 2017 2016 2017 2016 2017 2016 Terminus Office Holdings $ 33,503 $ 31,630 $ 4,907 $ 3,874 $ 2,453 $ 1,937 EP I LLC 4,094 7,919 44,865 1,417 28,479 1,206 EP II LLC 2,644 3,605 13,023 (1,194 ) 9,768 (1,043 ) Charlotte Gateway Village, LLC 20,125 26,245 7,202 11,077 3,601 1,447 HICO Victory Center LP 320 307 320 300 171 131 Carolina Square Holdings LP 640 — (100 ) — 19 — CL Realty, L.L.C. 2,899 327 2,657 105 408 70 DC Charlotte Plaza LLLP 2 47 2 45 1 24 Temco Associates, LLC 144 180 70 83 35 122 Wildwood Associates — — (86 ) (106 ) (43 ) (53 ) Crawford Long - CPI, LLC 9,017 9,101 2,285 2,005 1,142 1,003 111 West Rio Building — — — — (2,592 ) — Courvoisier Centre JV, LLC 12,701 — (1,000 ) — (80 ) — HICO Avalon II, LLC — — (68 ) — — — AMCO 120 WT Holdings, LLC — — (22 ) — — — Other — — — — — 300 $ 86,089 $ 79,361 $ 74,055 $ 17,606 $ 43,362 $ 5,144 </t>
  </si>
  <si>
    <t>Intangible Assets (Tables)</t>
  </si>
  <si>
    <t>Schedule of intangible assets</t>
  </si>
  <si>
    <t>Intangible assets on the balance sheets as of September 30, 2017 and December 31, 2016 included the following (in thousands): September 30, 2017 December 31, 2016 In-place leases, net of accumulated amortization of $85,806 and $46,899 in 2017 and 2016, respectively $ 158,395 $ 185,251 Above-market tenant leases, net of accumulated amortization of $12,981 and $6,515 in 2017 and 2016, respectively 33,580 40,260 Below-market ground lease, net of accumulated amortization of $276 and $69 in 2017 and 2016, respectively 18,137 18,344 Goodwill 1,674 1,674 $ 211,786 $ 245,529</t>
  </si>
  <si>
    <t>Summary of goodwill activity</t>
  </si>
  <si>
    <t>The following is a summary of goodwill activity for the nine months ended September 30, 2017 and 2016 (in thousands): Nine Months Ended September 30, 2017 2016 Beginning balance $ 1,674 $ 3,647 Allocated to property sales — (21 ) Ending balance $ 1,674 $ 3,626</t>
  </si>
  <si>
    <t>Other Assets (Tables)</t>
  </si>
  <si>
    <t>Schedule of other assets</t>
  </si>
  <si>
    <t>Other assets on the balance sheets as of September 30, 2017 and December 31, 2016 included the following (in thousands): September 30, 2017 December 31, 2016 Furniture, fixtures and equipment, leasehold improvements, and other deferred costs, net of accumulated depreciation of $24,008 and $23,135 in 2017 and 2016, respectively $ 14,849 $ 15,773 Lease inducements, net of accumulated amortization of $892 and $1,278 in 2017 and 2016, respectively 2,049 2,517 Prepaid expenses and other assets 9,764 8,432 Line of credit deferred financing costs, net of accumulated amortization of $2,905 and $2,264 in 2017 and 2016, respectively 1,428 2,182 Predevelopment costs and earnest money 80 179 $ 28,170 $ 29,083</t>
  </si>
  <si>
    <t>Notes Payable (Tables)</t>
  </si>
  <si>
    <t>Summary of terms of notes payable</t>
  </si>
  <si>
    <t>The following table details the terms and amounts of the Company’s outstanding notes payable at September 30, 2017 and December 31, 2016 ($ in thousands): Description Interest Rate Maturity September 30, 2017 December 31, 2016 Term Loan, Unsecured 2.43 % 2021 $ 250,000 $ 250,000 Senior Notes, Unsecured 3.91 % 2025 250,000 — Fifth Third Center 3.37 % 2026 147,306 149,516 Colorado Tower 3.45 % 2026 120,000 120,000 Promenade 4.27 % 2022 103,113 105,342 Senior Notes, Unsecured 4.09 % 2027 100,000 — 816 Congress 3.75 % 2024 83,702 84,872 Meridian Mark Plaza 6.00 % 2020 24,162 24,522 The Pointe 4.01 % 2019 22,620 22,945 Credit Facility, Unsecured 2.33 % 2019 — 134,000 3344 Peachtree 4.75 % 2017 — 78,971 One Eleven Congress 6.08 % 2017 — 128,000 The ACS Center 6.45 % 2017 — 127,508 San Jacinto Center 6.05 % 2017 — 101,000 Two Buckhead Plaza 6.43 % 2017 — 52,000 1,100,903 1,378,676 Unamortized premium, net 270 6,792 Unamortized loan costs (5,996 ) (4,548 ) Total Notes Payable $ 1,095,177 $ 1,380,920</t>
  </si>
  <si>
    <t>Summary of interest recorded</t>
  </si>
  <si>
    <t>For the three and nine months ended September 30, 2017 and 2016 , interest expense was as follows (in thousands): Three Months Ended September 30, Nine Months Ended September 30, 2017 2016 2017 2016 Total interest incurred $ 10,288 $ 8,939 $ 32,360 $ 25,446 Less interest - discontinued operations — (1,956 ) — (5,896 ) Interest capitalized (2,701 ) (1,229 ) (6,509 ) (2,988 ) Total interest expense $ 7,587 $ 5,754 $ 25,851 $ 16,562</t>
  </si>
  <si>
    <t>Earnings Per Share (Tables)</t>
  </si>
  <si>
    <t>Computation of basic and diluted earnings per share</t>
  </si>
  <si>
    <t xml:space="preserve">The following table sets forth the computation of basic and diluted earnings per share for the three and nine months ended September 30, 2017 and 2016 (in thousands): Three Months Ended September 30, Nine Months Ended September 30, 2017 2016 2017 2016 Earnings per Common Share - basic: Numerator: Income from continuing operations $ 12,285 $ 2,920 $ 188,088 $ 17,857 Net income attributable to noncontrolling interests in CPLP (213 ) — (3,170 ) — Net income attributable to other noncontrolling interests (5 ) — (11 ) — Income from continuing operations available for common stockholders 12,067 2,920 184,907 17,857 Income from discontinued operations — 8,737 — 24,361 Net income available for common stockholders $ 12,067 $ 11,657 $ 184,907 $ 42,218 Denominator: Weighted average common shares - basic 419,998 210,170 414,123 210,400 Earnings per common share - basic: Income from continuing operations available for common stockholders $ 0.03 $ 0.01 $ 0.45 $ 0.08 Income from discontinued operations available for common stockholders — 0.05 — 0.12 Earnings per common share - basic $ 0.03 $ 0.06 $ 0.45 $ 0.20 Earnings per common share - diluted: Numerator: Income from continuing operations $ 12,285 $ 2,920 $ 188,088 $ 17,857 Net income attributable to other noncontrolling interests from continuing operations (5 ) — (11 ) — Income from continuing operations available for common stockholders before net income attributable to noncontrolling interests in CPLP 12,280 2,920 188,077 17,857 Income from discontinued operations available for common stockholders — 8,737 — 24,361 Net income available for common stockholders before net income attributable to noncontrolling interests in CPLP $ 12,280 $ 11,657 $ 188,077 $ 42,218 Denominator: Weighted average common shares - basic 419,998 210,170 414,123 210,400 Add: Potential dilutive common shares - stock options 328 156 320 128 Weighted average units of CPLP convertible into common shares 6,974 — 7,511 — Weighted average common shares - diluted 427,300 210,326 421,954 210,528 Earnings per common share - diluted: Income from continuing operations available for common stockholders before net income attributable to noncontrolling interests in CPLP $ 0.03 $ 0.01 $ 0.45 $ 0.08 Income from discontinued operations available for common stockholders — 0.05 — 0.12 Earnings per common share - diluted $ 0.03 $ 0.06 $ 0.45 $ 0.20 Weighted average anti-dilutive stock options outstanding 731 1,103 740 1,110 </t>
  </si>
  <si>
    <t>Reportable Segments (Tables)</t>
  </si>
  <si>
    <t>Reconciliation of NOI to net income available to common stockholders</t>
  </si>
  <si>
    <t>Information on the Company's segments along with a reconciliation of NOI to net income for the three and nine months ended September 30, 2017 and 2016 are as follows (in thousands): Three Months Ended September 30, 2017 Office Mixed-Use Total Net Operating Income: Atlanta $ 25,247 $ — $ 25,247 Austin 15,074 — 15,074 Charlotte 15,489 — 15,489 Orlando 3,356 — 3,356 Tampa 7,412 — 7,412 Phoenix 8,667 — 8,667 Other 525 45 570 Total Net Operating Income $ 75,770 $ 45 $ 75,815 Three Months Ended September 30, 2016 Office Mixed-Use Total Net Operating Income: Houston $ 26,408 $ — $ 26,408 Atlanta 22,593 1,753 24,346 Austin 6,023 — 6,023 Charlotte 4,905 — 4,905 Other (61 ) — (61 ) Total Net Operating Income $ 59,868 $ 1,753 $ 61,621 Nine Months Ended September 30, 2017 Office Mixed-Use Total Net Operating Income: Atlanta $ 84,437 $ 3,125 $ 87,562 Austin 44,113 — 44,113 Charlotte 46,117 — 46,117 Orlando 10,464 — 10,464 Tampa 21,700 — 21,700 Phoenix 24,722 — 24,722 Other 1,374 45 1,419 Total Net Operating Income $ 232,927 $ 3,170 $ 236,097 Nine Months Ended September 30, 2016 Office Mixed-Use Total Net Operating Income: Houston $ 76,851 $ — $ 76,851 Atlanta 66,763 5,101 71,864 Austin 16,978 — 16,978 Charlotte 14,485 — 14,485 Other (36 ) — (36 ) Total Net Operating Income $ 175,041 $ 5,101 $ 180,142 The following reconciles Net Operating Income to Net Income for each of the periods presented (in thousands): Three Months Ended September 30, Nine Months Ended September 30, 2017 2016 2017 2016 Net Operating Income $ 75,815 $ 61,621 $ 236,097 $ 180,142 Net operating income from unconsolidated joint (6,934 ) (6,760 ) (23,719 ) (20,359 ) Net operating income from discontinued operations — (26,408 ) — (76,852 ) Fee income 2,597 1,945 6,387 5,968 Other income 993 153 9,593 570 Reimbursed expenses (895 ) (795 ) (2,667 ) (2,463 ) General and administrative expenses (7,193 ) (4,368 ) (21,993 ) (17,301 ) Interest expense (7,587 ) (5,754 ) (25,851 ) (16,562 ) Depreciation and amortization (47,622 ) (16,622 ) (152,546 ) (49,804 ) Acquisition and transaction costs 677 (1,446 ) (1,499 ) (3,889 ) Gain on extinguishment of debt 429 — 2,258 — Other expenses (423 ) (173 ) (1,063 ) (681 ) Income from unconsolidated joint ventures 2,461 1,527 43,362 5,144 Gain (loss) on sale of investment properties (33 ) — 119,729 13,944 Income from discontinued operations — 8,737 — 24,361 Net Income $ 12,285 $ 11,657 $ 188,088 $ 42,218</t>
  </si>
  <si>
    <t>Reconciliation of revenue from segments to consolidated</t>
  </si>
  <si>
    <t>Revenues by reportable segment, including a reconciliation to total rental property revenues on the condensed consolidated statements of operations, for three and nine months ended September 30, 2017 and 2016 are as follows (in thousands): Three Months Ended September 30, 2017 Office Mixed-Use Total Revenues: Atlanta $ 41,507 $ — $ 41,507 Austin 25,385 — 25,385 Charlotte 23,153 143 23,296 Orlando 6,408 — 6,408 Tampa 11,815 — 11,815 Phoenix 11,692 — 11,692 Other 915 — 915 Total segment revenues 120,875 143 121,018 Less Company's share of rental property revenues from unconsolidated joint ventures (11,306 ) (143 ) (11,449 ) Total rental property revenues $ 109,569 $ — $ 109,569 Three Months Ended September 30, 2016 Office Mixed-Use Total Revenues: Houston $ 46,046 $ — $ 46,046 Atlanta 36,693 3,197 39,890 Austin 10,469 — 10,469 Charlotte 6,799 — 6,799 Other (57 ) — (57 ) Total segment revenues 99,950 3,197 103,147 Less discontinued operations (46,046 ) — (46,046 ) Less Company's share of rental property revenues from unconsolidated joint ventures (7,329 ) (3,197 ) (10,526 ) Total rental property revenues $ 46,575 $ — $ 46,575 Nine Months Ended September 30, 2017 Office Mixed-Use Total Revenues Atlanta $ 135,319 $ 5,049 $ 140,368 Austin 75,348 — 75,348 Charlotte 68,495 143 68,638 Orlando 19,380 — 19,380 Tampa 34,913 — 34,913 Phoenix 33,689 — 33,689 Other 2,492 — 2,492 Total segment revenues $ 369,636 $ 5,192 $ 374,828 Less Company's share of rental property revenues from unconsolidated joint ventures (33,543 ) (5,192 ) (38,735 ) Total rental property revenues $ 336,093 $ — $ 336,093 Nine Months Ended September 30, 2016 Office Mixed-Use Total Revenues: Houston $ 133,450 $ — $ 133,450 Atlanta 110,915 9,200 120,115 Austin 29,825 — 29,825 Charlotte 19,533 — 19,533 Other (54 ) — (54 ) Total segment revenues 293,669 9,200 302,869 Less discontinued operations (133,450 ) — (133,450 ) Less Company's share of rental property revenues from unconsolidated joint ventures (21,837 ) (9,200 ) (31,037 ) Total rental property revenues $ 138,382 $ — $ 138,382</t>
  </si>
  <si>
    <t>Description of Business and Basis of Presentation (Details)</t>
  </si>
  <si>
    <t>Percentage of partnership units owned by the Company</t>
  </si>
  <si>
    <t>98.00%</t>
  </si>
  <si>
    <t>Distribution of taxable income to qualify as REIT, percentage</t>
  </si>
  <si>
    <t>100.00%</t>
  </si>
  <si>
    <t>Real Estate Transactions (Details) ft² in Thousands, $ in Millions</t>
  </si>
  <si>
    <t>Jun. 15, 2017USD ($)ft²</t>
  </si>
  <si>
    <t>Oct. 25, 2017ft²property</t>
  </si>
  <si>
    <t>Discontinued Operations, Disposed of by Sale | The ACS Center</t>
  </si>
  <si>
    <t>Income Statement, Balance Sheet and Additional Disclosures by Disposal Groups, Including Discontinued Operations [Line Items]</t>
  </si>
  <si>
    <t>Area of property (in sq ft) | ft²</t>
  </si>
  <si>
    <t>Gross sales price of property sold | $</t>
  </si>
  <si>
    <t>Gain from sale of business | $</t>
  </si>
  <si>
    <t>Discontinued Operations, Held-for-sale | Properties in Orlando, Florida | Subsequent Event</t>
  </si>
  <si>
    <t>Number of properties | property</t>
  </si>
  <si>
    <t>Transactions With Parkway Properties, Inc. (Additional Information) (Details)</t>
  </si>
  <si>
    <t>Oct. 07, 2016Rate</t>
  </si>
  <si>
    <t>Oct. 06, 2016Rate</t>
  </si>
  <si>
    <t>Business Acquisition [Line Items]</t>
  </si>
  <si>
    <t>Stock conversion ratio</t>
  </si>
  <si>
    <t>12.50%</t>
  </si>
  <si>
    <t>Parkway</t>
  </si>
  <si>
    <t>163.00%</t>
  </si>
  <si>
    <t>Transactions With Parkway Properties, Inc. (Discontinued Operations) (Details) - USD ($) $ in Thousands</t>
  </si>
  <si>
    <t>Spin-off</t>
  </si>
  <si>
    <t>Other revenues</t>
  </si>
  <si>
    <t>Cash provided by operating activities</t>
  </si>
  <si>
    <t>Cash used in investing activities</t>
  </si>
  <si>
    <t>Investment in Unconsolidated Joint Ventures (Summary of Financial Data and Principal Activities) (Details) - USD ($) $ in Thousands</t>
  </si>
  <si>
    <t>SUMMARY OF FINANCIAL POSITION:</t>
  </si>
  <si>
    <t>Total Assets</t>
  </si>
  <si>
    <t>Total Debt</t>
  </si>
  <si>
    <t>Total Equity</t>
  </si>
  <si>
    <t>Company’s Investment</t>
  </si>
  <si>
    <t>SUMMARY OF OPERATIONS:</t>
  </si>
  <si>
    <t>Total Revenues</t>
  </si>
  <si>
    <t>Net Income (Loss)</t>
  </si>
  <si>
    <t>Company's Share of Income (Loss)</t>
  </si>
  <si>
    <t>Terminus Office Holdings</t>
  </si>
  <si>
    <t>EP I LLC</t>
  </si>
  <si>
    <t>EP II LLC</t>
  </si>
  <si>
    <t>Charlotte Gateway Village, LLC</t>
  </si>
  <si>
    <t>HICO Victory Center LP</t>
  </si>
  <si>
    <t>Carolina Square Holdings LP</t>
  </si>
  <si>
    <t>CL Realty, L.L.C.</t>
  </si>
  <si>
    <t>DC Charlotte Plaza LLLP</t>
  </si>
  <si>
    <t>Temco Associates, LLC</t>
  </si>
  <si>
    <t>Wildwood Associates</t>
  </si>
  <si>
    <t>Crawford Long - CPI, LLC</t>
  </si>
  <si>
    <t>111 West Rio Building</t>
  </si>
  <si>
    <t>Courvoisier Centre JV, LLC</t>
  </si>
  <si>
    <t>HICO Avalon II, LLC</t>
  </si>
  <si>
    <t>AMCO 120 WT Holdings, LLC</t>
  </si>
  <si>
    <t>Investment in Unconsolidated Joint Ventures (Additional Information) (Details) - USD ($) $ in Thousands</t>
  </si>
  <si>
    <t>May 03, 2017</t>
  </si>
  <si>
    <t>Jun. 30, 2017</t>
  </si>
  <si>
    <t>Investment [Line Items]</t>
  </si>
  <si>
    <t>Net purchase price</t>
  </si>
  <si>
    <t>Net distributions from unconsolidated joint ventures</t>
  </si>
  <si>
    <t>Gain from unconsolidated joint ventures</t>
  </si>
  <si>
    <t>EP I, LLC and EP II, LLC</t>
  </si>
  <si>
    <t>Predevelopment costs, funding percentage</t>
  </si>
  <si>
    <t>75.00%</t>
  </si>
  <si>
    <t>Development costs, funding percentage</t>
  </si>
  <si>
    <t>90.00%</t>
  </si>
  <si>
    <t>HICO Avalon II, LLC | Hines II</t>
  </si>
  <si>
    <t>25.00%</t>
  </si>
  <si>
    <t>10.00%</t>
  </si>
  <si>
    <t>Intangible Assets (Components of Intangible Assets) (Details) - USD ($) $ in Thousands</t>
  </si>
  <si>
    <t>Dec. 31, 2015</t>
  </si>
  <si>
    <t>Finite-Lived Intangible Assets [Line Items]</t>
  </si>
  <si>
    <t>Accumulated amortization</t>
  </si>
  <si>
    <t>Goodwill</t>
  </si>
  <si>
    <t>Total intangible assets</t>
  </si>
  <si>
    <t>In-place Leases</t>
  </si>
  <si>
    <t>Finite-lived intangible assets, net</t>
  </si>
  <si>
    <t>Above-market Tenant Leases</t>
  </si>
  <si>
    <t>Below-market Ground Lease</t>
  </si>
  <si>
    <t>Intangible Assets (Goodwill Rollforward) (Details) - USD ($) $ in Thousands</t>
  </si>
  <si>
    <t>Goodwill [Roll Forward]</t>
  </si>
  <si>
    <t>Beginning balance</t>
  </si>
  <si>
    <t>Allocated to property sales</t>
  </si>
  <si>
    <t>Ending balance</t>
  </si>
  <si>
    <t>Other Assets (Details) - USD ($) $ in Thousands</t>
  </si>
  <si>
    <t>Furniture, fixtures and equipment, leasehold improvements, and other deferred costs, net of accumulated depreciation of $24,008 and $23,135 in 2017 and 2016, respectively</t>
  </si>
  <si>
    <t>Lease inducements, net of accumulated amortization of $892 and $1,278 in 2017 and 2016, respectively</t>
  </si>
  <si>
    <t>Prepaid expenses and other assets</t>
  </si>
  <si>
    <t>Line of credit deferred financing costs, net of accumulated amortization of $2,905 and $2,264 in 2017 and 2016, respectively</t>
  </si>
  <si>
    <t>Predevelopment costs and earnest money</t>
  </si>
  <si>
    <t>Total other assets</t>
  </si>
  <si>
    <t>Accumulated depreciation of furniture, fixtures and equipment, leasehold improvements, and other deferred costs</t>
  </si>
  <si>
    <t>Accumulated amortization of lease inducements</t>
  </si>
  <si>
    <t>Accumulated amortization of line of credit deferred financing costs</t>
  </si>
  <si>
    <t>Notes Payable (Terms of Notes Payable) (Details) - USD ($) $ in Thousands</t>
  </si>
  <si>
    <t>Debt Instrument [Line Items]</t>
  </si>
  <si>
    <t>Notes Payable, Gross</t>
  </si>
  <si>
    <t>Unamortized premium, net</t>
  </si>
  <si>
    <t>Unamortized loan costs</t>
  </si>
  <si>
    <t>Total Notes Payable</t>
  </si>
  <si>
    <t>Term Loan, Unsecured</t>
  </si>
  <si>
    <t>Interest Rate</t>
  </si>
  <si>
    <t>2.43%</t>
  </si>
  <si>
    <t>Mortgage Debt | Fifth Third Center</t>
  </si>
  <si>
    <t>3.37%</t>
  </si>
  <si>
    <t>Mortgage Debt | Colorado Tower</t>
  </si>
  <si>
    <t>3.45%</t>
  </si>
  <si>
    <t>Mortgage Debt | Promenade</t>
  </si>
  <si>
    <t>4.27%</t>
  </si>
  <si>
    <t>Mortgage Debt | 816 Congress</t>
  </si>
  <si>
    <t>3.75%</t>
  </si>
  <si>
    <t>Mortgage Debt | Meridian Mark Plaza</t>
  </si>
  <si>
    <t>6.00%</t>
  </si>
  <si>
    <t>Mortgage Debt | The Pointe</t>
  </si>
  <si>
    <t>4.01%</t>
  </si>
  <si>
    <t>Mortgage Debt | 3344 Peachtree</t>
  </si>
  <si>
    <t>4.75%</t>
  </si>
  <si>
    <t>Mortgage Debt | One Eleven Congress</t>
  </si>
  <si>
    <t>6.08%</t>
  </si>
  <si>
    <t>Mortgage Debt | The ACS Center</t>
  </si>
  <si>
    <t>6.45%</t>
  </si>
  <si>
    <t>Mortgage Debt | San Jacinto Center</t>
  </si>
  <si>
    <t>6.048%</t>
  </si>
  <si>
    <t>Mortgage Debt | Two Buckhead Plaza</t>
  </si>
  <si>
    <t>6.43%</t>
  </si>
  <si>
    <t>Senior Notes, Unsecured | 3.91% Senior Note, unsecured</t>
  </si>
  <si>
    <t>3.91%</t>
  </si>
  <si>
    <t>Senior Notes, Unsecured | 4.09% Senior Note, unsecured</t>
  </si>
  <si>
    <t>4.09%</t>
  </si>
  <si>
    <t>Credit Facility, Unsecured</t>
  </si>
  <si>
    <t>2.33%</t>
  </si>
  <si>
    <t>Notes Payable (Credit Facility) (Details) - Credit Facility</t>
  </si>
  <si>
    <t>Sep. 30, 2017USD ($)</t>
  </si>
  <si>
    <t>Line of Credit Facility [Line Items]</t>
  </si>
  <si>
    <t>Senior unsecured line of credit</t>
  </si>
  <si>
    <t>Maximum borrowing capacity</t>
  </si>
  <si>
    <t>Minimum fixed charge coverage ratio</t>
  </si>
  <si>
    <t>Overall leverage ratio (no more than)</t>
  </si>
  <si>
    <t>60.00%</t>
  </si>
  <si>
    <t>Minimum shareholders' equity</t>
  </si>
  <si>
    <t>Available borrowing capacity</t>
  </si>
  <si>
    <t>LIBOR</t>
  </si>
  <si>
    <t>Basis spread on variable rate (percent)</t>
  </si>
  <si>
    <t>1.10%</t>
  </si>
  <si>
    <t>Federal Funds Rate</t>
  </si>
  <si>
    <t>0.50%</t>
  </si>
  <si>
    <t>One-month LIBOR</t>
  </si>
  <si>
    <t>1.00%</t>
  </si>
  <si>
    <t>Minimum</t>
  </si>
  <si>
    <t>Unencumbered interest coverage ratio</t>
  </si>
  <si>
    <t>Commitment fee percentage</t>
  </si>
  <si>
    <t>0.15%</t>
  </si>
  <si>
    <t>Minimum | LIBOR</t>
  </si>
  <si>
    <t>Minimum | Base Rate</t>
  </si>
  <si>
    <t>0.10%</t>
  </si>
  <si>
    <t>Maximum</t>
  </si>
  <si>
    <t>0.30%</t>
  </si>
  <si>
    <t>Maximum | LIBOR</t>
  </si>
  <si>
    <t>1.45%</t>
  </si>
  <si>
    <t>Maximum | Base Rate</t>
  </si>
  <si>
    <t>0.45%</t>
  </si>
  <si>
    <t>Notes Payable (Term Loan) (Details) - Term Loan</t>
  </si>
  <si>
    <t>Unsecured term loan</t>
  </si>
  <si>
    <t>1.20%</t>
  </si>
  <si>
    <t>LIBOR | Minimum</t>
  </si>
  <si>
    <t>LIBOR | Maximum</t>
  </si>
  <si>
    <t>1.70%</t>
  </si>
  <si>
    <t>Base Rate | Minimum</t>
  </si>
  <si>
    <t>0.00%</t>
  </si>
  <si>
    <t>Base Rate | Maximum</t>
  </si>
  <si>
    <t>0.75%</t>
  </si>
  <si>
    <t>Notes Payable (Unsecured Senior Notes) (Details) - Unsecured Senior Notes</t>
  </si>
  <si>
    <t>1 Months Ended</t>
  </si>
  <si>
    <t>Jul. 31, 2017USD ($)</t>
  </si>
  <si>
    <t>Apr. 30, 2017USD ($)tranche</t>
  </si>
  <si>
    <t>Debt amount</t>
  </si>
  <si>
    <t>Number of tranches | tranche</t>
  </si>
  <si>
    <t>10-year Note with Interest Rate of 4.09%</t>
  </si>
  <si>
    <t>Debt term</t>
  </si>
  <si>
    <t>10 years</t>
  </si>
  <si>
    <t>Interest rate (percent)</t>
  </si>
  <si>
    <t>8-year Note with Interest Rate of 3.91%</t>
  </si>
  <si>
    <t>8 years</t>
  </si>
  <si>
    <t>Notes Payable (Fair Value) (Details) - USD ($) $ in Billions</t>
  </si>
  <si>
    <t>Notes payable, fair value</t>
  </si>
  <si>
    <t>Notes Payable (Other Information) (Details) - USD ($)</t>
  </si>
  <si>
    <t>2 Months Ended</t>
  </si>
  <si>
    <t>Jul. 31, 2017</t>
  </si>
  <si>
    <t>May 31, 2017</t>
  </si>
  <si>
    <t>Apr. 30, 2017</t>
  </si>
  <si>
    <t>Total interest incurred</t>
  </si>
  <si>
    <t>Less interest - discontinued operations</t>
  </si>
  <si>
    <t>Interest capitalized</t>
  </si>
  <si>
    <t>Total interest expense</t>
  </si>
  <si>
    <t>Extinguishment of Debt [Line Items]</t>
  </si>
  <si>
    <t>Gain (loss) on extinguishment of debt</t>
  </si>
  <si>
    <t>Amount repaid in full</t>
  </si>
  <si>
    <t>Mortgage Debt | ACS Center</t>
  </si>
  <si>
    <t>Commitments and Contingencies (Details) $ in Millions</t>
  </si>
  <si>
    <t>Outstanding letters of credit and performance bonds</t>
  </si>
  <si>
    <t>Future obligations under leases to fund tenant improvements and other future construction obligations</t>
  </si>
  <si>
    <t>Future obligations under ground and other operating leases</t>
  </si>
  <si>
    <t>Stockholders' Equity (Details) - USD ($) $ / shares in Units, $ in Thousands</t>
  </si>
  <si>
    <t>Oct. 12, 2017</t>
  </si>
  <si>
    <t>Cash dividend declared (in usd per share)</t>
  </si>
  <si>
    <t>Class of Stock [Line Items]</t>
  </si>
  <si>
    <t>Value of shares redeemed</t>
  </si>
  <si>
    <t>CPLP</t>
  </si>
  <si>
    <t>Aggregate value of units redeemed (in shares)</t>
  </si>
  <si>
    <t>Subsequent Event</t>
  </si>
  <si>
    <t>Cash dividend paid (in usd per share)</t>
  </si>
  <si>
    <t>Stock-Based Compensation (Details) $ in Thousands</t>
  </si>
  <si>
    <t>Sep. 30, 2017USD ($)award</t>
  </si>
  <si>
    <t>Sep. 30, 2016USD ($)</t>
  </si>
  <si>
    <t>Sep. 30, 2017USD ($)awardshares</t>
  </si>
  <si>
    <t>Share-based Compensation Arrangement by Share-based Payment Award [Line Items]</t>
  </si>
  <si>
    <t>Stock-based compensation expense, net of forfeitures | $</t>
  </si>
  <si>
    <t>Board of Directors</t>
  </si>
  <si>
    <t>Number of shares of common stock issued in lieu of fees</t>
  </si>
  <si>
    <t>Value of common stock issued in lieu of fees | $</t>
  </si>
  <si>
    <t>Restricted Stock | Key Employees</t>
  </si>
  <si>
    <t>Number of shares granted</t>
  </si>
  <si>
    <t>Vesting period</t>
  </si>
  <si>
    <t>3 years</t>
  </si>
  <si>
    <t>Performance-based RSUs</t>
  </si>
  <si>
    <t>Types of performance-based RSUs | award</t>
  </si>
  <si>
    <t>Ultimate payout, minimum (as a percent)</t>
  </si>
  <si>
    <t>Ultimate payout, maximum (as a percent)</t>
  </si>
  <si>
    <t>200.00%</t>
  </si>
  <si>
    <t>Number of trading days used to determine average closing price</t>
  </si>
  <si>
    <t>30 days</t>
  </si>
  <si>
    <t>TSR RSUs</t>
  </si>
  <si>
    <t>FFO RSUs</t>
  </si>
  <si>
    <t>Time-vested RSUs | Key Employees</t>
  </si>
  <si>
    <t>Earnings Per Share (Details) - USD ($) $ / shares in Units, shares in Thousands, $ in Thousands</t>
  </si>
  <si>
    <t>Numerator:</t>
  </si>
  <si>
    <t>Income from continuing operations available for common stockholders</t>
  </si>
  <si>
    <t>Net income available for common stockholders</t>
  </si>
  <si>
    <t>Denominator:</t>
  </si>
  <si>
    <t>Weighted average common shares - basic</t>
  </si>
  <si>
    <t>Income from continuing operations available for common stockholders (in usd per share)</t>
  </si>
  <si>
    <t>Income from discontinued operations available for common stockholders (in usd per share)</t>
  </si>
  <si>
    <t>Earnings per common share - basic (in usd per share)</t>
  </si>
  <si>
    <t>Income from continuing operations available for common stockholders before net income attributable to noncontrolling interests in CPLP</t>
  </si>
  <si>
    <t>Income from discontinued operations available for common stockholders</t>
  </si>
  <si>
    <t>Net income available for common stockholders before net income attributable to noncontrolling interests in CPLP</t>
  </si>
  <si>
    <t>Add:</t>
  </si>
  <si>
    <t>Potential dilutive common shares - stock options</t>
  </si>
  <si>
    <t>Weighted average units of CPLP convertible into common shares</t>
  </si>
  <si>
    <t>Weighted average common shares - diluted</t>
  </si>
  <si>
    <t>Income from continuing operations available for common stockholders before net income attributable to noncontrolling interests in CPLP (in usd per share)</t>
  </si>
  <si>
    <t>Earnings per common share - diluted (in usd per share)</t>
  </si>
  <si>
    <t>Stock Option</t>
  </si>
  <si>
    <t>Weighted average anti-dilutive stock options outstanding (in shares)</t>
  </si>
  <si>
    <t>Net income attributable to other noncontrolling interests from continuing operations</t>
  </si>
  <si>
    <t>Other Noncontrolling Interests</t>
  </si>
  <si>
    <t>Reportable Segments (Segment Net Operating Income) (Details) - USD ($) $ in Thousands</t>
  </si>
  <si>
    <t>Segment Reporting Information [Line Items]</t>
  </si>
  <si>
    <t>Total Net Operating Income</t>
  </si>
  <si>
    <t>Houston</t>
  </si>
  <si>
    <t>Atlanta</t>
  </si>
  <si>
    <t>Austin</t>
  </si>
  <si>
    <t>Charlotte</t>
  </si>
  <si>
    <t>Orlando</t>
  </si>
  <si>
    <t>Tampa</t>
  </si>
  <si>
    <t>Phoenix</t>
  </si>
  <si>
    <t>Office</t>
  </si>
  <si>
    <t>Office | Houston</t>
  </si>
  <si>
    <t>Office | Atlanta</t>
  </si>
  <si>
    <t>Office | Austin</t>
  </si>
  <si>
    <t>Office | Charlotte</t>
  </si>
  <si>
    <t>Office | Orlando</t>
  </si>
  <si>
    <t>Office | Tampa</t>
  </si>
  <si>
    <t>Office | Phoenix</t>
  </si>
  <si>
    <t>Office | Other</t>
  </si>
  <si>
    <t>Mixed-Use</t>
  </si>
  <si>
    <t>Mixed-Use | Houston</t>
  </si>
  <si>
    <t>Mixed-Use | Atlanta</t>
  </si>
  <si>
    <t>Mixed-Use | Austin</t>
  </si>
  <si>
    <t>Mixed-Use | Charlotte</t>
  </si>
  <si>
    <t>Mixed-Use | Orlando</t>
  </si>
  <si>
    <t>Mixed-Use | Tampa</t>
  </si>
  <si>
    <t>Mixed-Use | Phoenix</t>
  </si>
  <si>
    <t>Mixed-Use | Other</t>
  </si>
  <si>
    <t>Reportable Segments (Reconciliation of Net Income to Net Operating Income) (Details) - USD ($)</t>
  </si>
  <si>
    <t>Net Operating Income</t>
  </si>
  <si>
    <t>Net operating income from unconsolidated joint ventures</t>
  </si>
  <si>
    <t>Net operating income from discontinued operations</t>
  </si>
  <si>
    <t>Other income</t>
  </si>
  <si>
    <t>Other expenses</t>
  </si>
  <si>
    <t>Reportable Segments (Segment Revenues) (Details) - USD ($) $ in Thousands</t>
  </si>
  <si>
    <t>Total rental property revenues</t>
  </si>
  <si>
    <t>Operating Segments</t>
  </si>
  <si>
    <t>Operating Segments | Houston</t>
  </si>
  <si>
    <t>Operating Segments | Atlanta</t>
  </si>
  <si>
    <t>Operating Segments | Austin</t>
  </si>
  <si>
    <t>Operating Segments | Charlotte</t>
  </si>
  <si>
    <t>Operating Segments | Orlando</t>
  </si>
  <si>
    <t>Operating Segments | Tampa</t>
  </si>
  <si>
    <t>Operating Segments | Phoenix</t>
  </si>
  <si>
    <t>Operating Segments | Other</t>
  </si>
  <si>
    <t>Operating Segments | Office</t>
  </si>
  <si>
    <t>Operating Segments | Office | Houston</t>
  </si>
  <si>
    <t>Operating Segments | Office | Atlanta</t>
  </si>
  <si>
    <t>Operating Segments | Office | Austin</t>
  </si>
  <si>
    <t>Operating Segments | Office | Charlotte</t>
  </si>
  <si>
    <t>Operating Segments | Office | Orlando</t>
  </si>
  <si>
    <t>Operating Segments | Office | Tampa</t>
  </si>
  <si>
    <t>Operating Segments | Office | Phoenix</t>
  </si>
  <si>
    <t>Operating Segments | Office | Other</t>
  </si>
  <si>
    <t>Operating Segments | Mixed-Use</t>
  </si>
  <si>
    <t>Operating Segments | Mixed-Use | Houston</t>
  </si>
  <si>
    <t>Operating Segments | Mixed-Use | Atlanta</t>
  </si>
  <si>
    <t>Operating Segments | Mixed-Use | Austin</t>
  </si>
  <si>
    <t>Operating Segments | Mixed-Use | Charlotte</t>
  </si>
  <si>
    <t>Operating Segments | Mixed-Use | Orlando</t>
  </si>
  <si>
    <t>Operating Segments | Mixed-Use | Tampa</t>
  </si>
  <si>
    <t>Operating Segments | Mixed-Use | Phoenix</t>
  </si>
  <si>
    <t>Operating Segments | Mixed-Use | Other</t>
  </si>
  <si>
    <t>Segment Reconciling Items</t>
  </si>
  <si>
    <t>Less discontinued operations</t>
  </si>
  <si>
    <t>Less Company's share of rental property revenues from unconsolidated joint ventures</t>
  </si>
  <si>
    <t>Segment Reconciling Items | Office</t>
  </si>
  <si>
    <t>Segment Reconciling Items | Mixed-U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23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20020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90181</v>
      </c>
      <c r="C3" s="7" t="n">
        <v>3432522</v>
      </c>
    </row>
    <row r="4" spans="1:3">
      <c r="A4" s="4" t="s">
        <v>26</v>
      </c>
      <c r="B4" s="5" t="n">
        <v>248242</v>
      </c>
      <c r="C4" s="5" t="n">
        <v>162387</v>
      </c>
    </row>
    <row r="5" spans="1:3">
      <c r="A5" s="4" t="s">
        <v>27</v>
      </c>
      <c r="B5" s="5" t="n">
        <v>4221</v>
      </c>
      <c r="C5" s="5" t="n">
        <v>4221</v>
      </c>
    </row>
    <row r="6" spans="1:3">
      <c r="A6" s="4" t="s">
        <v>28</v>
      </c>
      <c r="B6" s="5" t="n">
        <v>3742644</v>
      </c>
      <c r="C6" s="5" t="n">
        <v>3599130</v>
      </c>
    </row>
    <row r="7" spans="1:3">
      <c r="A7" s="4" t="s">
        <v>29</v>
      </c>
      <c r="B7" s="5" t="n">
        <v>62167</v>
      </c>
      <c r="C7" s="5" t="n">
        <v>35687</v>
      </c>
    </row>
    <row r="8" spans="1:3">
      <c r="A8" s="4" t="s">
        <v>30</v>
      </c>
      <c r="B8" s="5" t="n">
        <v>437</v>
      </c>
      <c r="C8" s="5" t="n">
        <v>15634</v>
      </c>
    </row>
    <row r="9" spans="1:3">
      <c r="A9" s="4" t="s">
        <v>31</v>
      </c>
      <c r="B9" s="5" t="n">
        <v>16291</v>
      </c>
      <c r="C9" s="5" t="n">
        <v>27683</v>
      </c>
    </row>
    <row r="10" spans="1:3">
      <c r="A10" s="4" t="s">
        <v>32</v>
      </c>
      <c r="B10" s="5" t="n">
        <v>53483</v>
      </c>
      <c r="C10" s="5" t="n">
        <v>39464</v>
      </c>
    </row>
    <row r="11" spans="1:3">
      <c r="A11" s="4" t="s">
        <v>33</v>
      </c>
      <c r="B11" s="5" t="n">
        <v>109222</v>
      </c>
      <c r="C11" s="5" t="n">
        <v>179397</v>
      </c>
    </row>
    <row r="12" spans="1:3">
      <c r="A12" s="4" t="s">
        <v>34</v>
      </c>
      <c r="B12" s="5" t="n">
        <v>211786</v>
      </c>
      <c r="C12" s="5" t="n">
        <v>245529</v>
      </c>
    </row>
    <row r="13" spans="1:3">
      <c r="A13" s="4" t="s">
        <v>35</v>
      </c>
      <c r="B13" s="5" t="n">
        <v>28170</v>
      </c>
      <c r="C13" s="5" t="n">
        <v>29083</v>
      </c>
    </row>
    <row r="14" spans="1:3">
      <c r="A14" s="4" t="s">
        <v>36</v>
      </c>
      <c r="B14" s="5" t="n">
        <v>4224200</v>
      </c>
      <c r="C14" s="5" t="n">
        <v>4171607</v>
      </c>
    </row>
    <row r="15" spans="1:3">
      <c r="A15" s="3" t="s">
        <v>37</v>
      </c>
    </row>
    <row r="16" spans="1:3">
      <c r="A16" s="4" t="s">
        <v>38</v>
      </c>
      <c r="B16" s="5" t="n">
        <v>1095177</v>
      </c>
      <c r="C16" s="5" t="n">
        <v>1380920</v>
      </c>
    </row>
    <row r="17" spans="1:3">
      <c r="A17" s="4" t="s">
        <v>39</v>
      </c>
      <c r="B17" s="5" t="n">
        <v>160101</v>
      </c>
      <c r="C17" s="5" t="n">
        <v>109278</v>
      </c>
    </row>
    <row r="18" spans="1:3">
      <c r="A18" s="4" t="s">
        <v>40</v>
      </c>
      <c r="B18" s="5" t="n">
        <v>35918</v>
      </c>
      <c r="C18" s="5" t="n">
        <v>33304</v>
      </c>
    </row>
    <row r="19" spans="1:3">
      <c r="A19" s="4" t="s">
        <v>41</v>
      </c>
      <c r="B19" s="5" t="n">
        <v>76299</v>
      </c>
      <c r="C19" s="5" t="n">
        <v>89781</v>
      </c>
    </row>
    <row r="20" spans="1:3">
      <c r="A20" s="4" t="s">
        <v>42</v>
      </c>
      <c r="B20" s="5" t="n">
        <v>39385</v>
      </c>
      <c r="C20" s="5" t="n">
        <v>44084</v>
      </c>
    </row>
    <row r="21" spans="1:3">
      <c r="A21" s="4" t="s">
        <v>43</v>
      </c>
      <c r="B21" s="5" t="n">
        <v>1406880</v>
      </c>
      <c r="C21" s="5" t="n">
        <v>1657367</v>
      </c>
    </row>
    <row r="22" spans="1:3">
      <c r="A22" s="4" t="s">
        <v>44</v>
      </c>
      <c r="B22" s="4" t="s">
        <v>45</v>
      </c>
      <c r="C22" s="4" t="s">
        <v>45</v>
      </c>
    </row>
    <row r="23" spans="1:3">
      <c r="A23" s="3" t="s">
        <v>46</v>
      </c>
    </row>
    <row r="24" spans="1:3">
      <c r="A24" s="4" t="s">
        <v>47</v>
      </c>
      <c r="B24" s="5" t="n">
        <v>6867</v>
      </c>
      <c r="C24" s="5" t="n">
        <v>6867</v>
      </c>
    </row>
    <row r="25" spans="1:3">
      <c r="A25" s="4" t="s">
        <v>48</v>
      </c>
      <c r="B25" s="5" t="n">
        <v>430350</v>
      </c>
      <c r="C25" s="5" t="n">
        <v>403747</v>
      </c>
    </row>
    <row r="26" spans="1:3">
      <c r="A26" s="4" t="s">
        <v>49</v>
      </c>
      <c r="B26" s="5" t="n">
        <v>3604269</v>
      </c>
      <c r="C26" s="5" t="n">
        <v>3407430</v>
      </c>
    </row>
    <row r="27" spans="1:3">
      <c r="A27" s="4" t="s">
        <v>50</v>
      </c>
      <c r="B27" s="5" t="n">
        <v>-148373</v>
      </c>
      <c r="C27" s="5" t="n">
        <v>-148373</v>
      </c>
    </row>
    <row r="28" spans="1:3">
      <c r="A28" s="4" t="s">
        <v>51</v>
      </c>
      <c r="B28" s="5" t="n">
        <v>-1127813</v>
      </c>
      <c r="C28" s="5" t="n">
        <v>-1214114</v>
      </c>
    </row>
    <row r="29" spans="1:3">
      <c r="A29" s="4" t="s">
        <v>52</v>
      </c>
      <c r="B29" s="5" t="n">
        <v>2765300</v>
      </c>
      <c r="C29" s="5" t="n">
        <v>2455557</v>
      </c>
    </row>
    <row r="30" spans="1:3">
      <c r="A30" s="4" t="s">
        <v>53</v>
      </c>
      <c r="B30" s="5" t="n">
        <v>52020</v>
      </c>
      <c r="C30" s="5" t="n">
        <v>58683</v>
      </c>
    </row>
    <row r="31" spans="1:3">
      <c r="A31" s="4" t="s">
        <v>54</v>
      </c>
      <c r="B31" s="5" t="n">
        <v>2817320</v>
      </c>
      <c r="C31" s="5" t="n">
        <v>2514240</v>
      </c>
    </row>
    <row r="32" spans="1:3">
      <c r="A32" s="4" t="s">
        <v>55</v>
      </c>
      <c r="B32" s="7" t="n">
        <v>4224200</v>
      </c>
      <c r="C32" s="7" t="n">
        <v>417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20</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2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64</v>
      </c>
      <c r="B1" s="2" t="s">
        <v>265</v>
      </c>
      <c r="C1" s="2" t="s">
        <v>266</v>
      </c>
    </row>
    <row r="2" spans="1:3">
      <c r="A2" s="4" t="s">
        <v>267</v>
      </c>
    </row>
    <row r="3" spans="1:3">
      <c r="A3" s="3" t="s">
        <v>268</v>
      </c>
    </row>
    <row r="4" spans="1:3">
      <c r="A4" s="4" t="s">
        <v>269</v>
      </c>
      <c r="B4" s="5" t="n">
        <v>996</v>
      </c>
    </row>
    <row r="5" spans="1:3">
      <c r="A5" s="4" t="s">
        <v>270</v>
      </c>
      <c r="B5" s="7" t="n">
        <v>166</v>
      </c>
    </row>
    <row r="6" spans="1:3">
      <c r="A6" s="4" t="s">
        <v>271</v>
      </c>
      <c r="B6" s="10" t="n">
        <v>119.8</v>
      </c>
    </row>
    <row r="7" spans="1:3">
      <c r="A7" s="4" t="s">
        <v>272</v>
      </c>
    </row>
    <row r="8" spans="1:3">
      <c r="A8" s="3" t="s">
        <v>268</v>
      </c>
    </row>
    <row r="9" spans="1:3">
      <c r="A9" s="4" t="s">
        <v>269</v>
      </c>
      <c r="C9" s="5" t="n">
        <v>1038</v>
      </c>
    </row>
    <row r="10" spans="1:3">
      <c r="A10" s="4" t="s">
        <v>273</v>
      </c>
      <c r="C10"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253362</v>
      </c>
      <c r="C3" s="7" t="n">
        <v>215856</v>
      </c>
    </row>
    <row r="4" spans="1:3">
      <c r="A4" s="4" t="s">
        <v>59</v>
      </c>
      <c r="B4" s="5" t="n">
        <v>626</v>
      </c>
      <c r="C4" s="5" t="n">
        <v>1167</v>
      </c>
    </row>
    <row r="5" spans="1:3">
      <c r="A5" s="4" t="s">
        <v>60</v>
      </c>
      <c r="B5" s="5" t="n">
        <v>99063</v>
      </c>
      <c r="C5" s="5" t="n">
        <v>53483</v>
      </c>
    </row>
    <row r="6" spans="1:3">
      <c r="A6" s="4" t="s">
        <v>61</v>
      </c>
      <c r="B6" s="7" t="n">
        <v>25709</v>
      </c>
      <c r="C6" s="7" t="n">
        <v>12227</v>
      </c>
    </row>
    <row r="7" spans="1:3">
      <c r="A7" s="4" t="s">
        <v>62</v>
      </c>
      <c r="B7" s="7" t="n">
        <v>1</v>
      </c>
      <c r="C7" s="7" t="n">
        <v>1</v>
      </c>
    </row>
    <row r="8" spans="1:3">
      <c r="A8" s="4" t="s">
        <v>63</v>
      </c>
      <c r="B8" s="5" t="n">
        <v>20000000</v>
      </c>
      <c r="C8" s="5" t="n">
        <v>20000000</v>
      </c>
    </row>
    <row r="9" spans="1:3">
      <c r="A9" s="4" t="s">
        <v>64</v>
      </c>
      <c r="B9" s="5" t="n">
        <v>6867357</v>
      </c>
      <c r="C9" s="5" t="n">
        <v>6867357</v>
      </c>
    </row>
    <row r="10" spans="1:3">
      <c r="A10" s="4" t="s">
        <v>65</v>
      </c>
      <c r="B10" s="5" t="n">
        <v>6867357</v>
      </c>
      <c r="C10" s="5" t="n">
        <v>6867357</v>
      </c>
    </row>
    <row r="11" spans="1:3">
      <c r="A11" s="4" t="s">
        <v>66</v>
      </c>
      <c r="B11" s="7" t="n">
        <v>1</v>
      </c>
      <c r="C11" s="7" t="n">
        <v>1</v>
      </c>
    </row>
    <row r="12" spans="1:3">
      <c r="A12" s="4" t="s">
        <v>67</v>
      </c>
      <c r="B12" s="5" t="n">
        <v>700000000</v>
      </c>
      <c r="C12" s="5" t="n">
        <v>700000000</v>
      </c>
    </row>
    <row r="13" spans="1:3">
      <c r="A13" s="4" t="s">
        <v>68</v>
      </c>
      <c r="B13" s="5" t="n">
        <v>430349620</v>
      </c>
      <c r="C13" s="5" t="n">
        <v>403746938</v>
      </c>
    </row>
    <row r="14" spans="1:3">
      <c r="A14" s="4" t="s">
        <v>69</v>
      </c>
      <c r="B14" s="5" t="n">
        <v>10329082</v>
      </c>
      <c r="C14" s="5" t="n">
        <v>10329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8"/>
    <col customWidth="1" max="3" min="3" width="18"/>
  </cols>
  <sheetData>
    <row r="1" spans="1:3">
      <c r="A1" s="1" t="s">
        <v>274</v>
      </c>
      <c r="B1" s="2" t="s">
        <v>275</v>
      </c>
      <c r="C1" s="2" t="s">
        <v>276</v>
      </c>
    </row>
    <row r="2" spans="1:3">
      <c r="A2" s="3" t="s">
        <v>277</v>
      </c>
    </row>
    <row r="3" spans="1:3">
      <c r="A3" s="4" t="s">
        <v>278</v>
      </c>
      <c r="B3" s="4" t="s">
        <v>279</v>
      </c>
    </row>
    <row r="4" spans="1:3">
      <c r="A4" s="4" t="s">
        <v>280</v>
      </c>
    </row>
    <row r="5" spans="1:3">
      <c r="A5" s="3" t="s">
        <v>277</v>
      </c>
    </row>
    <row r="6" spans="1:3">
      <c r="A6" s="4" t="s">
        <v>278</v>
      </c>
      <c r="C6"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1</v>
      </c>
      <c r="D1" s="2" t="s">
        <v>1</v>
      </c>
    </row>
    <row r="2" spans="1:5">
      <c r="B2" s="2" t="s">
        <v>2</v>
      </c>
      <c r="C2" s="2" t="s">
        <v>72</v>
      </c>
      <c r="D2" s="2" t="s">
        <v>2</v>
      </c>
      <c r="E2" s="2" t="s">
        <v>72</v>
      </c>
    </row>
    <row r="3" spans="1:5">
      <c r="A3" s="3" t="s">
        <v>268</v>
      </c>
    </row>
    <row r="4" spans="1:5">
      <c r="A4" s="4" t="s">
        <v>82</v>
      </c>
      <c r="B4" s="7" t="n">
        <v>0</v>
      </c>
      <c r="C4" s="7" t="n">
        <v>-1956</v>
      </c>
      <c r="D4" s="7" t="n">
        <v>0</v>
      </c>
      <c r="E4" s="7" t="n">
        <v>-5896</v>
      </c>
    </row>
    <row r="5" spans="1:5">
      <c r="A5" s="4" t="s">
        <v>283</v>
      </c>
    </row>
    <row r="6" spans="1:5">
      <c r="A6" s="3" t="s">
        <v>268</v>
      </c>
    </row>
    <row r="7" spans="1:5">
      <c r="A7" s="4" t="s">
        <v>74</v>
      </c>
      <c r="C7" s="5" t="n">
        <v>46046</v>
      </c>
      <c r="E7" s="5" t="n">
        <v>133450</v>
      </c>
    </row>
    <row r="8" spans="1:5">
      <c r="A8" s="4" t="s">
        <v>79</v>
      </c>
      <c r="C8" s="5" t="n">
        <v>-19638</v>
      </c>
      <c r="E8" s="5" t="n">
        <v>-56598</v>
      </c>
    </row>
    <row r="9" spans="1:5">
      <c r="A9" s="4" t="s">
        <v>284</v>
      </c>
      <c r="C9" s="5" t="n">
        <v>0</v>
      </c>
      <c r="E9" s="5" t="n">
        <v>288</v>
      </c>
    </row>
    <row r="10" spans="1:5">
      <c r="A10" s="4" t="s">
        <v>82</v>
      </c>
      <c r="C10" s="5" t="n">
        <v>-1956</v>
      </c>
      <c r="E10" s="5" t="n">
        <v>-5896</v>
      </c>
    </row>
    <row r="11" spans="1:5">
      <c r="A11" s="4" t="s">
        <v>83</v>
      </c>
      <c r="C11" s="5" t="n">
        <v>-15221</v>
      </c>
      <c r="E11" s="5" t="n">
        <v>-46389</v>
      </c>
    </row>
    <row r="12" spans="1:5">
      <c r="A12" s="4" t="s">
        <v>84</v>
      </c>
      <c r="C12" s="5" t="n">
        <v>-494</v>
      </c>
      <c r="E12" s="5" t="n">
        <v>-494</v>
      </c>
    </row>
    <row r="13" spans="1:5">
      <c r="A13" s="4" t="s">
        <v>92</v>
      </c>
      <c r="C13" s="5" t="n">
        <v>8737</v>
      </c>
      <c r="E13" s="5" t="n">
        <v>24361</v>
      </c>
    </row>
    <row r="14" spans="1:5">
      <c r="A14" s="4" t="s">
        <v>285</v>
      </c>
      <c r="C14" s="5" t="n">
        <v>26589</v>
      </c>
      <c r="E14" s="5" t="n">
        <v>43601</v>
      </c>
    </row>
    <row r="15" spans="1:5">
      <c r="A15" s="4" t="s">
        <v>286</v>
      </c>
      <c r="C15" s="7" t="n">
        <v>-11130</v>
      </c>
      <c r="E15" s="7" t="n">
        <v>-292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72</v>
      </c>
      <c r="D2" s="2" t="s">
        <v>23</v>
      </c>
    </row>
    <row r="3" spans="1:4">
      <c r="A3" s="3" t="s">
        <v>288</v>
      </c>
    </row>
    <row r="4" spans="1:4">
      <c r="A4" s="4" t="s">
        <v>289</v>
      </c>
      <c r="B4" s="7" t="n">
        <v>809606</v>
      </c>
      <c r="D4" s="7" t="n">
        <v>930904</v>
      </c>
    </row>
    <row r="5" spans="1:4">
      <c r="A5" s="4" t="s">
        <v>290</v>
      </c>
      <c r="B5" s="5" t="n">
        <v>444760</v>
      </c>
      <c r="D5" s="5" t="n">
        <v>526458</v>
      </c>
    </row>
    <row r="6" spans="1:4">
      <c r="A6" s="4" t="s">
        <v>291</v>
      </c>
      <c r="B6" s="5" t="n">
        <v>324444</v>
      </c>
      <c r="D6" s="5" t="n">
        <v>366113</v>
      </c>
    </row>
    <row r="7" spans="1:4">
      <c r="A7" s="4" t="s">
        <v>292</v>
      </c>
      <c r="B7" s="5" t="n">
        <v>86740</v>
      </c>
      <c r="D7" s="5" t="n">
        <v>156388</v>
      </c>
    </row>
    <row r="8" spans="1:4">
      <c r="A8" s="3" t="s">
        <v>293</v>
      </c>
    </row>
    <row r="9" spans="1:4">
      <c r="A9" s="4" t="s">
        <v>294</v>
      </c>
      <c r="B9" s="5" t="n">
        <v>86089</v>
      </c>
      <c r="C9" s="7" t="n">
        <v>79361</v>
      </c>
    </row>
    <row r="10" spans="1:4">
      <c r="A10" s="4" t="s">
        <v>295</v>
      </c>
      <c r="B10" s="5" t="n">
        <v>74055</v>
      </c>
      <c r="C10" s="5" t="n">
        <v>17606</v>
      </c>
    </row>
    <row r="11" spans="1:4">
      <c r="A11" s="4" t="s">
        <v>296</v>
      </c>
      <c r="B11" s="5" t="n">
        <v>43362</v>
      </c>
      <c r="C11" s="5" t="n">
        <v>5144</v>
      </c>
    </row>
    <row r="12" spans="1:4">
      <c r="A12" s="4" t="s">
        <v>297</v>
      </c>
    </row>
    <row r="13" spans="1:4">
      <c r="A13" s="3" t="s">
        <v>288</v>
      </c>
    </row>
    <row r="14" spans="1:4">
      <c r="A14" s="4" t="s">
        <v>289</v>
      </c>
      <c r="B14" s="5" t="n">
        <v>268531</v>
      </c>
      <c r="D14" s="5" t="n">
        <v>268242</v>
      </c>
    </row>
    <row r="15" spans="1:4">
      <c r="A15" s="4" t="s">
        <v>290</v>
      </c>
      <c r="B15" s="5" t="n">
        <v>204390</v>
      </c>
      <c r="D15" s="5" t="n">
        <v>207545</v>
      </c>
    </row>
    <row r="16" spans="1:4">
      <c r="A16" s="4" t="s">
        <v>291</v>
      </c>
      <c r="B16" s="5" t="n">
        <v>50633</v>
      </c>
      <c r="D16" s="5" t="n">
        <v>49476</v>
      </c>
    </row>
    <row r="17" spans="1:4">
      <c r="A17" s="4" t="s">
        <v>292</v>
      </c>
      <c r="B17" s="5" t="n">
        <v>26204</v>
      </c>
      <c r="D17" s="5" t="n">
        <v>25686</v>
      </c>
    </row>
    <row r="18" spans="1:4">
      <c r="A18" s="3" t="s">
        <v>293</v>
      </c>
    </row>
    <row r="19" spans="1:4">
      <c r="A19" s="4" t="s">
        <v>294</v>
      </c>
      <c r="B19" s="5" t="n">
        <v>33503</v>
      </c>
      <c r="C19" s="5" t="n">
        <v>31630</v>
      </c>
    </row>
    <row r="20" spans="1:4">
      <c r="A20" s="4" t="s">
        <v>295</v>
      </c>
      <c r="B20" s="5" t="n">
        <v>4907</v>
      </c>
      <c r="C20" s="5" t="n">
        <v>3874</v>
      </c>
    </row>
    <row r="21" spans="1:4">
      <c r="A21" s="4" t="s">
        <v>296</v>
      </c>
      <c r="B21" s="5" t="n">
        <v>2453</v>
      </c>
      <c r="C21" s="5" t="n">
        <v>1937</v>
      </c>
    </row>
    <row r="22" spans="1:4">
      <c r="A22" s="4" t="s">
        <v>298</v>
      </c>
    </row>
    <row r="23" spans="1:4">
      <c r="A23" s="3" t="s">
        <v>288</v>
      </c>
    </row>
    <row r="24" spans="1:4">
      <c r="A24" s="4" t="s">
        <v>289</v>
      </c>
      <c r="B24" s="5" t="n">
        <v>1517</v>
      </c>
      <c r="D24" s="5" t="n">
        <v>78537</v>
      </c>
    </row>
    <row r="25" spans="1:4">
      <c r="A25" s="4" t="s">
        <v>290</v>
      </c>
      <c r="B25" s="5" t="n">
        <v>0</v>
      </c>
      <c r="D25" s="5" t="n">
        <v>58029</v>
      </c>
    </row>
    <row r="26" spans="1:4">
      <c r="A26" s="4" t="s">
        <v>291</v>
      </c>
      <c r="B26" s="5" t="n">
        <v>1269</v>
      </c>
      <c r="D26" s="5" t="n">
        <v>18962</v>
      </c>
    </row>
    <row r="27" spans="1:4">
      <c r="A27" s="4" t="s">
        <v>292</v>
      </c>
      <c r="B27" s="5" t="n">
        <v>738</v>
      </c>
      <c r="D27" s="5" t="n">
        <v>18551</v>
      </c>
    </row>
    <row r="28" spans="1:4">
      <c r="A28" s="3" t="s">
        <v>293</v>
      </c>
    </row>
    <row r="29" spans="1:4">
      <c r="A29" s="4" t="s">
        <v>294</v>
      </c>
      <c r="B29" s="5" t="n">
        <v>4094</v>
      </c>
      <c r="C29" s="5" t="n">
        <v>7919</v>
      </c>
    </row>
    <row r="30" spans="1:4">
      <c r="A30" s="4" t="s">
        <v>295</v>
      </c>
      <c r="B30" s="5" t="n">
        <v>44865</v>
      </c>
      <c r="C30" s="5" t="n">
        <v>1417</v>
      </c>
    </row>
    <row r="31" spans="1:4">
      <c r="A31" s="4" t="s">
        <v>296</v>
      </c>
      <c r="B31" s="5" t="n">
        <v>28479</v>
      </c>
      <c r="C31" s="5" t="n">
        <v>1206</v>
      </c>
    </row>
    <row r="32" spans="1:4">
      <c r="A32" s="4" t="s">
        <v>299</v>
      </c>
    </row>
    <row r="33" spans="1:4">
      <c r="A33" s="3" t="s">
        <v>288</v>
      </c>
    </row>
    <row r="34" spans="1:4">
      <c r="A34" s="4" t="s">
        <v>289</v>
      </c>
      <c r="B34" s="5" t="n">
        <v>392</v>
      </c>
      <c r="D34" s="5" t="n">
        <v>67754</v>
      </c>
    </row>
    <row r="35" spans="1:4">
      <c r="A35" s="4" t="s">
        <v>290</v>
      </c>
      <c r="B35" s="5" t="n">
        <v>0</v>
      </c>
      <c r="D35" s="5" t="n">
        <v>44969</v>
      </c>
    </row>
    <row r="36" spans="1:4">
      <c r="A36" s="4" t="s">
        <v>291</v>
      </c>
      <c r="B36" s="5" t="n">
        <v>296</v>
      </c>
      <c r="D36" s="5" t="n">
        <v>21743</v>
      </c>
    </row>
    <row r="37" spans="1:4">
      <c r="A37" s="4" t="s">
        <v>292</v>
      </c>
      <c r="B37" s="5" t="n">
        <v>130</v>
      </c>
      <c r="D37" s="5" t="n">
        <v>17606</v>
      </c>
    </row>
    <row r="38" spans="1:4">
      <c r="A38" s="3" t="s">
        <v>293</v>
      </c>
    </row>
    <row r="39" spans="1:4">
      <c r="A39" s="4" t="s">
        <v>294</v>
      </c>
      <c r="B39" s="5" t="n">
        <v>2644</v>
      </c>
      <c r="C39" s="5" t="n">
        <v>3605</v>
      </c>
    </row>
    <row r="40" spans="1:4">
      <c r="A40" s="4" t="s">
        <v>295</v>
      </c>
      <c r="B40" s="5" t="n">
        <v>13023</v>
      </c>
      <c r="C40" s="5" t="n">
        <v>-1194</v>
      </c>
    </row>
    <row r="41" spans="1:4">
      <c r="A41" s="4" t="s">
        <v>296</v>
      </c>
      <c r="B41" s="5" t="n">
        <v>9768</v>
      </c>
      <c r="C41" s="5" t="n">
        <v>-1043</v>
      </c>
    </row>
    <row r="42" spans="1:4">
      <c r="A42" s="4" t="s">
        <v>300</v>
      </c>
    </row>
    <row r="43" spans="1:4">
      <c r="A43" s="3" t="s">
        <v>288</v>
      </c>
    </row>
    <row r="44" spans="1:4">
      <c r="A44" s="4" t="s">
        <v>289</v>
      </c>
      <c r="B44" s="5" t="n">
        <v>129109</v>
      </c>
      <c r="D44" s="5" t="n">
        <v>119054</v>
      </c>
    </row>
    <row r="45" spans="1:4">
      <c r="A45" s="4" t="s">
        <v>290</v>
      </c>
      <c r="B45" s="5" t="n">
        <v>0</v>
      </c>
      <c r="D45" s="5" t="n">
        <v>0</v>
      </c>
    </row>
    <row r="46" spans="1:4">
      <c r="A46" s="4" t="s">
        <v>291</v>
      </c>
      <c r="B46" s="5" t="n">
        <v>124012</v>
      </c>
      <c r="D46" s="5" t="n">
        <v>116809</v>
      </c>
    </row>
    <row r="47" spans="1:4">
      <c r="A47" s="4" t="s">
        <v>292</v>
      </c>
      <c r="B47" s="5" t="n">
        <v>15397</v>
      </c>
      <c r="D47" s="5" t="n">
        <v>11796</v>
      </c>
    </row>
    <row r="48" spans="1:4">
      <c r="A48" s="3" t="s">
        <v>293</v>
      </c>
    </row>
    <row r="49" spans="1:4">
      <c r="A49" s="4" t="s">
        <v>294</v>
      </c>
      <c r="B49" s="5" t="n">
        <v>20125</v>
      </c>
      <c r="C49" s="5" t="n">
        <v>26245</v>
      </c>
    </row>
    <row r="50" spans="1:4">
      <c r="A50" s="4" t="s">
        <v>295</v>
      </c>
      <c r="B50" s="5" t="n">
        <v>7202</v>
      </c>
      <c r="C50" s="5" t="n">
        <v>11077</v>
      </c>
    </row>
    <row r="51" spans="1:4">
      <c r="A51" s="4" t="s">
        <v>296</v>
      </c>
      <c r="B51" s="5" t="n">
        <v>3601</v>
      </c>
      <c r="C51" s="5" t="n">
        <v>1447</v>
      </c>
    </row>
    <row r="52" spans="1:4">
      <c r="A52" s="4" t="s">
        <v>301</v>
      </c>
    </row>
    <row r="53" spans="1:4">
      <c r="A53" s="3" t="s">
        <v>288</v>
      </c>
    </row>
    <row r="54" spans="1:4">
      <c r="A54" s="4" t="s">
        <v>289</v>
      </c>
      <c r="B54" s="5" t="n">
        <v>14294</v>
      </c>
      <c r="D54" s="5" t="n">
        <v>14124</v>
      </c>
    </row>
    <row r="55" spans="1:4">
      <c r="A55" s="4" t="s">
        <v>290</v>
      </c>
      <c r="B55" s="5" t="n">
        <v>0</v>
      </c>
      <c r="D55" s="5" t="n">
        <v>0</v>
      </c>
    </row>
    <row r="56" spans="1:4">
      <c r="A56" s="4" t="s">
        <v>291</v>
      </c>
      <c r="B56" s="5" t="n">
        <v>14290</v>
      </c>
      <c r="D56" s="5" t="n">
        <v>13869</v>
      </c>
    </row>
    <row r="57" spans="1:4">
      <c r="A57" s="4" t="s">
        <v>292</v>
      </c>
      <c r="B57" s="5" t="n">
        <v>9695</v>
      </c>
      <c r="D57" s="5" t="n">
        <v>9506</v>
      </c>
    </row>
    <row r="58" spans="1:4">
      <c r="A58" s="3" t="s">
        <v>293</v>
      </c>
    </row>
    <row r="59" spans="1:4">
      <c r="A59" s="4" t="s">
        <v>294</v>
      </c>
      <c r="B59" s="5" t="n">
        <v>320</v>
      </c>
      <c r="C59" s="5" t="n">
        <v>307</v>
      </c>
    </row>
    <row r="60" spans="1:4">
      <c r="A60" s="4" t="s">
        <v>295</v>
      </c>
      <c r="B60" s="5" t="n">
        <v>320</v>
      </c>
      <c r="C60" s="5" t="n">
        <v>300</v>
      </c>
    </row>
    <row r="61" spans="1:4">
      <c r="A61" s="4" t="s">
        <v>296</v>
      </c>
      <c r="B61" s="5" t="n">
        <v>171</v>
      </c>
      <c r="C61" s="5" t="n">
        <v>131</v>
      </c>
    </row>
    <row r="62" spans="1:4">
      <c r="A62" s="4" t="s">
        <v>302</v>
      </c>
    </row>
    <row r="63" spans="1:4">
      <c r="A63" s="3" t="s">
        <v>288</v>
      </c>
    </row>
    <row r="64" spans="1:4">
      <c r="A64" s="4" t="s">
        <v>289</v>
      </c>
      <c r="B64" s="5" t="n">
        <v>102370</v>
      </c>
      <c r="D64" s="5" t="n">
        <v>66922</v>
      </c>
    </row>
    <row r="65" spans="1:4">
      <c r="A65" s="4" t="s">
        <v>290</v>
      </c>
      <c r="B65" s="5" t="n">
        <v>62180</v>
      </c>
      <c r="D65" s="5" t="n">
        <v>23741</v>
      </c>
    </row>
    <row r="66" spans="1:4">
      <c r="A66" s="4" t="s">
        <v>291</v>
      </c>
      <c r="B66" s="5" t="n">
        <v>34080</v>
      </c>
      <c r="D66" s="5" t="n">
        <v>34173</v>
      </c>
    </row>
    <row r="67" spans="1:4">
      <c r="A67" s="4" t="s">
        <v>292</v>
      </c>
      <c r="B67" s="5" t="n">
        <v>18843</v>
      </c>
      <c r="D67" s="5" t="n">
        <v>18325</v>
      </c>
    </row>
    <row r="68" spans="1:4">
      <c r="A68" s="3" t="s">
        <v>293</v>
      </c>
    </row>
    <row r="69" spans="1:4">
      <c r="A69" s="4" t="s">
        <v>294</v>
      </c>
      <c r="B69" s="5" t="n">
        <v>640</v>
      </c>
      <c r="C69" s="5" t="n">
        <v>0</v>
      </c>
    </row>
    <row r="70" spans="1:4">
      <c r="A70" s="4" t="s">
        <v>295</v>
      </c>
      <c r="B70" s="5" t="n">
        <v>-100</v>
      </c>
      <c r="C70" s="5" t="n">
        <v>0</v>
      </c>
    </row>
    <row r="71" spans="1:4">
      <c r="A71" s="4" t="s">
        <v>296</v>
      </c>
      <c r="B71" s="5" t="n">
        <v>19</v>
      </c>
      <c r="C71" s="5" t="n">
        <v>0</v>
      </c>
    </row>
    <row r="72" spans="1:4">
      <c r="A72" s="4" t="s">
        <v>303</v>
      </c>
    </row>
    <row r="73" spans="1:4">
      <c r="A73" s="3" t="s">
        <v>288</v>
      </c>
    </row>
    <row r="74" spans="1:4">
      <c r="A74" s="4" t="s">
        <v>289</v>
      </c>
      <c r="B74" s="5" t="n">
        <v>8287</v>
      </c>
      <c r="D74" s="5" t="n">
        <v>8047</v>
      </c>
    </row>
    <row r="75" spans="1:4">
      <c r="A75" s="4" t="s">
        <v>290</v>
      </c>
      <c r="B75" s="5" t="n">
        <v>0</v>
      </c>
      <c r="D75" s="5" t="n">
        <v>0</v>
      </c>
    </row>
    <row r="76" spans="1:4">
      <c r="A76" s="4" t="s">
        <v>291</v>
      </c>
      <c r="B76" s="5" t="n">
        <v>8156</v>
      </c>
      <c r="D76" s="5" t="n">
        <v>7899</v>
      </c>
    </row>
    <row r="77" spans="1:4">
      <c r="A77" s="4" t="s">
        <v>292</v>
      </c>
      <c r="B77" s="5" t="n">
        <v>2852</v>
      </c>
      <c r="D77" s="5" t="n">
        <v>3644</v>
      </c>
    </row>
    <row r="78" spans="1:4">
      <c r="A78" s="3" t="s">
        <v>293</v>
      </c>
    </row>
    <row r="79" spans="1:4">
      <c r="A79" s="4" t="s">
        <v>294</v>
      </c>
      <c r="B79" s="5" t="n">
        <v>2899</v>
      </c>
      <c r="C79" s="5" t="n">
        <v>327</v>
      </c>
    </row>
    <row r="80" spans="1:4">
      <c r="A80" s="4" t="s">
        <v>295</v>
      </c>
      <c r="B80" s="5" t="n">
        <v>2657</v>
      </c>
      <c r="C80" s="5" t="n">
        <v>105</v>
      </c>
    </row>
    <row r="81" spans="1:4">
      <c r="A81" s="4" t="s">
        <v>296</v>
      </c>
      <c r="B81" s="5" t="n">
        <v>408</v>
      </c>
      <c r="C81" s="5" t="n">
        <v>70</v>
      </c>
    </row>
    <row r="82" spans="1:4">
      <c r="A82" s="4" t="s">
        <v>304</v>
      </c>
    </row>
    <row r="83" spans="1:4">
      <c r="A83" s="3" t="s">
        <v>288</v>
      </c>
    </row>
    <row r="84" spans="1:4">
      <c r="A84" s="4" t="s">
        <v>289</v>
      </c>
      <c r="B84" s="5" t="n">
        <v>39156</v>
      </c>
      <c r="D84" s="5" t="n">
        <v>17940</v>
      </c>
    </row>
    <row r="85" spans="1:4">
      <c r="A85" s="4" t="s">
        <v>290</v>
      </c>
      <c r="B85" s="5" t="n">
        <v>0</v>
      </c>
      <c r="D85" s="5" t="n">
        <v>0</v>
      </c>
    </row>
    <row r="86" spans="1:4">
      <c r="A86" s="4" t="s">
        <v>291</v>
      </c>
      <c r="B86" s="5" t="n">
        <v>34255</v>
      </c>
      <c r="D86" s="5" t="n">
        <v>17073</v>
      </c>
    </row>
    <row r="87" spans="1:4">
      <c r="A87" s="4" t="s">
        <v>292</v>
      </c>
      <c r="B87" s="5" t="n">
        <v>17475</v>
      </c>
      <c r="D87" s="5" t="n">
        <v>8937</v>
      </c>
    </row>
    <row r="88" spans="1:4">
      <c r="A88" s="3" t="s">
        <v>293</v>
      </c>
    </row>
    <row r="89" spans="1:4">
      <c r="A89" s="4" t="s">
        <v>294</v>
      </c>
      <c r="B89" s="5" t="n">
        <v>2</v>
      </c>
      <c r="C89" s="5" t="n">
        <v>47</v>
      </c>
    </row>
    <row r="90" spans="1:4">
      <c r="A90" s="4" t="s">
        <v>295</v>
      </c>
      <c r="B90" s="5" t="n">
        <v>2</v>
      </c>
      <c r="C90" s="5" t="n">
        <v>45</v>
      </c>
    </row>
    <row r="91" spans="1:4">
      <c r="A91" s="4" t="s">
        <v>296</v>
      </c>
      <c r="B91" s="5" t="n">
        <v>1</v>
      </c>
      <c r="C91" s="5" t="n">
        <v>24</v>
      </c>
    </row>
    <row r="92" spans="1:4">
      <c r="A92" s="4" t="s">
        <v>305</v>
      </c>
    </row>
    <row r="93" spans="1:4">
      <c r="A93" s="3" t="s">
        <v>288</v>
      </c>
    </row>
    <row r="94" spans="1:4">
      <c r="A94" s="4" t="s">
        <v>289</v>
      </c>
      <c r="B94" s="5" t="n">
        <v>4426</v>
      </c>
      <c r="D94" s="5" t="n">
        <v>4368</v>
      </c>
    </row>
    <row r="95" spans="1:4">
      <c r="A95" s="4" t="s">
        <v>290</v>
      </c>
      <c r="B95" s="5" t="n">
        <v>0</v>
      </c>
      <c r="D95" s="5" t="n">
        <v>0</v>
      </c>
    </row>
    <row r="96" spans="1:4">
      <c r="A96" s="4" t="s">
        <v>291</v>
      </c>
      <c r="B96" s="5" t="n">
        <v>4323</v>
      </c>
      <c r="D96" s="5" t="n">
        <v>4253</v>
      </c>
    </row>
    <row r="97" spans="1:4">
      <c r="A97" s="4" t="s">
        <v>292</v>
      </c>
      <c r="B97" s="5" t="n">
        <v>864</v>
      </c>
      <c r="D97" s="5" t="n">
        <v>829</v>
      </c>
    </row>
    <row r="98" spans="1:4">
      <c r="A98" s="3" t="s">
        <v>293</v>
      </c>
    </row>
    <row r="99" spans="1:4">
      <c r="A99" s="4" t="s">
        <v>294</v>
      </c>
      <c r="B99" s="5" t="n">
        <v>144</v>
      </c>
      <c r="C99" s="5" t="n">
        <v>180</v>
      </c>
    </row>
    <row r="100" spans="1:4">
      <c r="A100" s="4" t="s">
        <v>295</v>
      </c>
      <c r="B100" s="5" t="n">
        <v>70</v>
      </c>
      <c r="C100" s="5" t="n">
        <v>83</v>
      </c>
    </row>
    <row r="101" spans="1:4">
      <c r="A101" s="4" t="s">
        <v>296</v>
      </c>
      <c r="B101" s="5" t="n">
        <v>35</v>
      </c>
      <c r="C101" s="5" t="n">
        <v>122</v>
      </c>
    </row>
    <row r="102" spans="1:4">
      <c r="A102" s="4" t="s">
        <v>306</v>
      </c>
    </row>
    <row r="103" spans="1:4">
      <c r="A103" s="3" t="s">
        <v>288</v>
      </c>
    </row>
    <row r="104" spans="1:4">
      <c r="A104" s="4" t="s">
        <v>289</v>
      </c>
      <c r="B104" s="5" t="n">
        <v>16368</v>
      </c>
      <c r="D104" s="5" t="n">
        <v>16351</v>
      </c>
    </row>
    <row r="105" spans="1:4">
      <c r="A105" s="4" t="s">
        <v>290</v>
      </c>
      <c r="B105" s="5" t="n">
        <v>0</v>
      </c>
      <c r="D105" s="5" t="n">
        <v>0</v>
      </c>
    </row>
    <row r="106" spans="1:4">
      <c r="A106" s="4" t="s">
        <v>291</v>
      </c>
      <c r="B106" s="5" t="n">
        <v>16227</v>
      </c>
      <c r="D106" s="5" t="n">
        <v>16314</v>
      </c>
    </row>
    <row r="107" spans="1:4">
      <c r="A107" s="4" t="s">
        <v>292</v>
      </c>
      <c r="B107" s="5" t="n">
        <v>-1186</v>
      </c>
      <c r="D107" s="5" t="n">
        <v>-1143</v>
      </c>
    </row>
    <row r="108" spans="1:4">
      <c r="A108" s="3" t="s">
        <v>293</v>
      </c>
    </row>
    <row r="109" spans="1:4">
      <c r="A109" s="4" t="s">
        <v>294</v>
      </c>
      <c r="B109" s="5" t="n">
        <v>0</v>
      </c>
      <c r="C109" s="5" t="n">
        <v>0</v>
      </c>
    </row>
    <row r="110" spans="1:4">
      <c r="A110" s="4" t="s">
        <v>295</v>
      </c>
      <c r="B110" s="5" t="n">
        <v>-86</v>
      </c>
      <c r="C110" s="5" t="n">
        <v>-106</v>
      </c>
    </row>
    <row r="111" spans="1:4">
      <c r="A111" s="4" t="s">
        <v>296</v>
      </c>
      <c r="B111" s="5" t="n">
        <v>-43</v>
      </c>
      <c r="C111" s="5" t="n">
        <v>-53</v>
      </c>
    </row>
    <row r="112" spans="1:4">
      <c r="A112" s="4" t="s">
        <v>307</v>
      </c>
    </row>
    <row r="113" spans="1:4">
      <c r="A113" s="3" t="s">
        <v>288</v>
      </c>
    </row>
    <row r="114" spans="1:4">
      <c r="A114" s="4" t="s">
        <v>289</v>
      </c>
      <c r="B114" s="5" t="n">
        <v>28621</v>
      </c>
      <c r="D114" s="5" t="n">
        <v>27523</v>
      </c>
    </row>
    <row r="115" spans="1:4">
      <c r="A115" s="4" t="s">
        <v>290</v>
      </c>
      <c r="B115" s="5" t="n">
        <v>71690</v>
      </c>
      <c r="D115" s="5" t="n">
        <v>72822</v>
      </c>
    </row>
    <row r="116" spans="1:4">
      <c r="A116" s="4" t="s">
        <v>291</v>
      </c>
      <c r="B116" s="5" t="n">
        <v>-44787</v>
      </c>
      <c r="D116" s="5" t="n">
        <v>-45928</v>
      </c>
    </row>
    <row r="117" spans="1:4">
      <c r="A117" s="4" t="s">
        <v>292</v>
      </c>
      <c r="B117" s="5" t="n">
        <v>-21296</v>
      </c>
      <c r="D117" s="5" t="n">
        <v>-21866</v>
      </c>
    </row>
    <row r="118" spans="1:4">
      <c r="A118" s="3" t="s">
        <v>293</v>
      </c>
    </row>
    <row r="119" spans="1:4">
      <c r="A119" s="4" t="s">
        <v>294</v>
      </c>
      <c r="B119" s="5" t="n">
        <v>9017</v>
      </c>
      <c r="C119" s="5" t="n">
        <v>9101</v>
      </c>
    </row>
    <row r="120" spans="1:4">
      <c r="A120" s="4" t="s">
        <v>295</v>
      </c>
      <c r="B120" s="5" t="n">
        <v>2285</v>
      </c>
      <c r="C120" s="5" t="n">
        <v>2005</v>
      </c>
    </row>
    <row r="121" spans="1:4">
      <c r="A121" s="4" t="s">
        <v>296</v>
      </c>
      <c r="B121" s="5" t="n">
        <v>1142</v>
      </c>
      <c r="C121" s="5" t="n">
        <v>1003</v>
      </c>
    </row>
    <row r="122" spans="1:4">
      <c r="A122" s="4" t="s">
        <v>308</v>
      </c>
    </row>
    <row r="123" spans="1:4">
      <c r="A123" s="3" t="s">
        <v>288</v>
      </c>
    </row>
    <row r="124" spans="1:4">
      <c r="A124" s="4" t="s">
        <v>289</v>
      </c>
      <c r="B124" s="5" t="n">
        <v>0</v>
      </c>
      <c r="D124" s="5" t="n">
        <v>59399</v>
      </c>
    </row>
    <row r="125" spans="1:4">
      <c r="A125" s="4" t="s">
        <v>290</v>
      </c>
      <c r="B125" s="5" t="n">
        <v>0</v>
      </c>
      <c r="D125" s="5" t="n">
        <v>12852</v>
      </c>
    </row>
    <row r="126" spans="1:4">
      <c r="A126" s="4" t="s">
        <v>291</v>
      </c>
      <c r="B126" s="5" t="n">
        <v>0</v>
      </c>
      <c r="D126" s="5" t="n">
        <v>32855</v>
      </c>
    </row>
    <row r="127" spans="1:4">
      <c r="A127" s="4" t="s">
        <v>292</v>
      </c>
      <c r="B127" s="5" t="n">
        <v>0</v>
      </c>
      <c r="D127" s="5" t="n">
        <v>52206</v>
      </c>
    </row>
    <row r="128" spans="1:4">
      <c r="A128" s="3" t="s">
        <v>293</v>
      </c>
    </row>
    <row r="129" spans="1:4">
      <c r="A129" s="4" t="s">
        <v>294</v>
      </c>
      <c r="B129" s="5" t="n">
        <v>0</v>
      </c>
      <c r="C129" s="5" t="n">
        <v>0</v>
      </c>
    </row>
    <row r="130" spans="1:4">
      <c r="A130" s="4" t="s">
        <v>295</v>
      </c>
      <c r="B130" s="5" t="n">
        <v>0</v>
      </c>
      <c r="C130" s="5" t="n">
        <v>0</v>
      </c>
    </row>
    <row r="131" spans="1:4">
      <c r="A131" s="4" t="s">
        <v>296</v>
      </c>
      <c r="B131" s="5" t="n">
        <v>-2592</v>
      </c>
      <c r="C131" s="5" t="n">
        <v>0</v>
      </c>
    </row>
    <row r="132" spans="1:4">
      <c r="A132" s="4" t="s">
        <v>309</v>
      </c>
    </row>
    <row r="133" spans="1:4">
      <c r="A133" s="3" t="s">
        <v>288</v>
      </c>
    </row>
    <row r="134" spans="1:4">
      <c r="A134" s="4" t="s">
        <v>289</v>
      </c>
      <c r="B134" s="5" t="n">
        <v>182262</v>
      </c>
      <c r="D134" s="5" t="n">
        <v>172197</v>
      </c>
    </row>
    <row r="135" spans="1:4">
      <c r="A135" s="4" t="s">
        <v>290</v>
      </c>
      <c r="B135" s="5" t="n">
        <v>106500</v>
      </c>
      <c r="D135" s="5" t="n">
        <v>106500</v>
      </c>
    </row>
    <row r="136" spans="1:4">
      <c r="A136" s="4" t="s">
        <v>291</v>
      </c>
      <c r="B136" s="5" t="n">
        <v>68480</v>
      </c>
      <c r="D136" s="5" t="n">
        <v>69479</v>
      </c>
    </row>
    <row r="137" spans="1:4">
      <c r="A137" s="4" t="s">
        <v>292</v>
      </c>
      <c r="B137" s="5" t="n">
        <v>11719</v>
      </c>
      <c r="D137" s="5" t="n">
        <v>11782</v>
      </c>
    </row>
    <row r="138" spans="1:4">
      <c r="A138" s="3" t="s">
        <v>293</v>
      </c>
    </row>
    <row r="139" spans="1:4">
      <c r="A139" s="4" t="s">
        <v>294</v>
      </c>
      <c r="B139" s="5" t="n">
        <v>12701</v>
      </c>
      <c r="C139" s="5" t="n">
        <v>0</v>
      </c>
    </row>
    <row r="140" spans="1:4">
      <c r="A140" s="4" t="s">
        <v>295</v>
      </c>
      <c r="B140" s="5" t="n">
        <v>-1000</v>
      </c>
      <c r="C140" s="5" t="n">
        <v>0</v>
      </c>
    </row>
    <row r="141" spans="1:4">
      <c r="A141" s="4" t="s">
        <v>296</v>
      </c>
      <c r="B141" s="5" t="n">
        <v>-80</v>
      </c>
      <c r="C141" s="5" t="n">
        <v>0</v>
      </c>
    </row>
    <row r="142" spans="1:4">
      <c r="A142" s="4" t="s">
        <v>310</v>
      </c>
    </row>
    <row r="143" spans="1:4">
      <c r="A143" s="3" t="s">
        <v>288</v>
      </c>
    </row>
    <row r="144" spans="1:4">
      <c r="A144" s="4" t="s">
        <v>289</v>
      </c>
      <c r="B144" s="5" t="n">
        <v>987</v>
      </c>
      <c r="D144" s="5" t="n">
        <v>0</v>
      </c>
    </row>
    <row r="145" spans="1:4">
      <c r="A145" s="4" t="s">
        <v>290</v>
      </c>
      <c r="B145" s="5" t="n">
        <v>0</v>
      </c>
      <c r="D145" s="5" t="n">
        <v>0</v>
      </c>
    </row>
    <row r="146" spans="1:4">
      <c r="A146" s="4" t="s">
        <v>291</v>
      </c>
      <c r="B146" s="5" t="n">
        <v>532</v>
      </c>
      <c r="D146" s="5" t="n">
        <v>0</v>
      </c>
    </row>
    <row r="147" spans="1:4">
      <c r="A147" s="4" t="s">
        <v>292</v>
      </c>
      <c r="B147" s="5" t="n">
        <v>4366</v>
      </c>
      <c r="D147" s="5" t="n">
        <v>0</v>
      </c>
    </row>
    <row r="148" spans="1:4">
      <c r="A148" s="3" t="s">
        <v>293</v>
      </c>
    </row>
    <row r="149" spans="1:4">
      <c r="A149" s="4" t="s">
        <v>294</v>
      </c>
      <c r="B149" s="5" t="n">
        <v>0</v>
      </c>
      <c r="C149" s="5" t="n">
        <v>0</v>
      </c>
    </row>
    <row r="150" spans="1:4">
      <c r="A150" s="4" t="s">
        <v>295</v>
      </c>
      <c r="B150" s="5" t="n">
        <v>-68</v>
      </c>
      <c r="C150" s="5" t="n">
        <v>0</v>
      </c>
    </row>
    <row r="151" spans="1:4">
      <c r="A151" s="4" t="s">
        <v>296</v>
      </c>
      <c r="B151" s="5" t="n">
        <v>0</v>
      </c>
      <c r="C151" s="5" t="n">
        <v>0</v>
      </c>
    </row>
    <row r="152" spans="1:4">
      <c r="A152" s="4" t="s">
        <v>311</v>
      </c>
    </row>
    <row r="153" spans="1:4">
      <c r="A153" s="3" t="s">
        <v>288</v>
      </c>
    </row>
    <row r="154" spans="1:4">
      <c r="A154" s="4" t="s">
        <v>289</v>
      </c>
      <c r="B154" s="5" t="n">
        <v>13286</v>
      </c>
      <c r="D154" s="5" t="n">
        <v>10446</v>
      </c>
    </row>
    <row r="155" spans="1:4">
      <c r="A155" s="4" t="s">
        <v>290</v>
      </c>
      <c r="B155" s="5" t="n">
        <v>0</v>
      </c>
      <c r="D155" s="5" t="n">
        <v>0</v>
      </c>
    </row>
    <row r="156" spans="1:4">
      <c r="A156" s="4" t="s">
        <v>291</v>
      </c>
      <c r="B156" s="5" t="n">
        <v>12678</v>
      </c>
      <c r="D156" s="5" t="n">
        <v>9136</v>
      </c>
    </row>
    <row r="157" spans="1:4">
      <c r="A157" s="4" t="s">
        <v>292</v>
      </c>
      <c r="B157" s="5" t="n">
        <v>939</v>
      </c>
      <c r="D157" s="5" t="n">
        <v>184</v>
      </c>
    </row>
    <row r="158" spans="1:4">
      <c r="A158" s="3" t="s">
        <v>293</v>
      </c>
    </row>
    <row r="159" spans="1:4">
      <c r="A159" s="4" t="s">
        <v>294</v>
      </c>
      <c r="B159" s="5" t="n">
        <v>0</v>
      </c>
      <c r="C159" s="5" t="n">
        <v>0</v>
      </c>
    </row>
    <row r="160" spans="1:4">
      <c r="A160" s="4" t="s">
        <v>295</v>
      </c>
      <c r="B160" s="5" t="n">
        <v>-22</v>
      </c>
      <c r="C160" s="5" t="n">
        <v>0</v>
      </c>
    </row>
    <row r="161" spans="1:4">
      <c r="A161" s="4" t="s">
        <v>296</v>
      </c>
      <c r="B161" s="5" t="n">
        <v>0</v>
      </c>
      <c r="C161" s="5" t="n">
        <v>0</v>
      </c>
    </row>
    <row r="162" spans="1:4">
      <c r="A162" s="4" t="s">
        <v>76</v>
      </c>
    </row>
    <row r="163" spans="1:4">
      <c r="A163" s="3" t="s">
        <v>288</v>
      </c>
    </row>
    <row r="164" spans="1:4">
      <c r="A164" s="4" t="s">
        <v>289</v>
      </c>
      <c r="B164" s="5" t="n">
        <v>0</v>
      </c>
      <c r="D164" s="5" t="n">
        <v>0</v>
      </c>
    </row>
    <row r="165" spans="1:4">
      <c r="A165" s="4" t="s">
        <v>290</v>
      </c>
      <c r="B165" s="5" t="n">
        <v>0</v>
      </c>
      <c r="D165" s="5" t="n">
        <v>0</v>
      </c>
    </row>
    <row r="166" spans="1:4">
      <c r="A166" s="4" t="s">
        <v>291</v>
      </c>
      <c r="B166" s="5" t="n">
        <v>0</v>
      </c>
      <c r="D166" s="5" t="n">
        <v>0</v>
      </c>
    </row>
    <row r="167" spans="1:4">
      <c r="A167" s="4" t="s">
        <v>292</v>
      </c>
      <c r="B167" s="5" t="n">
        <v>0</v>
      </c>
      <c r="D167" s="7" t="n">
        <v>345</v>
      </c>
    </row>
    <row r="168" spans="1:4">
      <c r="A168" s="3" t="s">
        <v>293</v>
      </c>
    </row>
    <row r="169" spans="1:4">
      <c r="A169" s="4" t="s">
        <v>294</v>
      </c>
      <c r="B169" s="5" t="n">
        <v>0</v>
      </c>
      <c r="C169" s="5" t="n">
        <v>0</v>
      </c>
    </row>
    <row r="170" spans="1:4">
      <c r="A170" s="4" t="s">
        <v>295</v>
      </c>
      <c r="B170" s="5" t="n">
        <v>0</v>
      </c>
      <c r="C170" s="5" t="n">
        <v>0</v>
      </c>
    </row>
    <row r="171" spans="1:4">
      <c r="A171" s="4" t="s">
        <v>296</v>
      </c>
      <c r="B171" s="7" t="n">
        <v>0</v>
      </c>
      <c r="C171" s="7" t="n">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12</v>
      </c>
      <c r="B1" s="2" t="s">
        <v>313</v>
      </c>
      <c r="C1" s="2" t="s">
        <v>314</v>
      </c>
      <c r="D1" s="2" t="s">
        <v>2</v>
      </c>
      <c r="E1" s="2" t="s">
        <v>72</v>
      </c>
      <c r="F1" s="2" t="s">
        <v>2</v>
      </c>
      <c r="G1" s="2" t="s">
        <v>72</v>
      </c>
    </row>
    <row r="2" spans="1:7">
      <c r="A2" s="3" t="s">
        <v>315</v>
      </c>
    </row>
    <row r="3" spans="1:7">
      <c r="A3" s="4" t="s">
        <v>316</v>
      </c>
      <c r="F3" s="7" t="n">
        <v>171316</v>
      </c>
      <c r="G3" s="7" t="n">
        <v>21088</v>
      </c>
    </row>
    <row r="4" spans="1:7">
      <c r="A4" s="4" t="s">
        <v>317</v>
      </c>
      <c r="F4" s="5" t="n">
        <v>40207</v>
      </c>
      <c r="G4" s="5" t="n">
        <v>5893</v>
      </c>
    </row>
    <row r="5" spans="1:7">
      <c r="A5" s="4" t="s">
        <v>318</v>
      </c>
      <c r="D5" s="7" t="n">
        <v>2461</v>
      </c>
      <c r="E5" s="7" t="n">
        <v>1527</v>
      </c>
      <c r="F5" s="7" t="n">
        <v>43362</v>
      </c>
      <c r="G5" s="7" t="n">
        <v>5144</v>
      </c>
    </row>
    <row r="6" spans="1:7">
      <c r="A6" s="4" t="s">
        <v>319</v>
      </c>
    </row>
    <row r="7" spans="1:7">
      <c r="A7" s="3" t="s">
        <v>315</v>
      </c>
    </row>
    <row r="8" spans="1:7">
      <c r="A8" s="4" t="s">
        <v>316</v>
      </c>
      <c r="B8" s="7" t="n">
        <v>199000</v>
      </c>
    </row>
    <row r="9" spans="1:7">
      <c r="A9" s="4" t="s">
        <v>317</v>
      </c>
      <c r="B9" s="5" t="n">
        <v>70000</v>
      </c>
    </row>
    <row r="10" spans="1:7">
      <c r="A10" s="4" t="s">
        <v>318</v>
      </c>
      <c r="B10" s="7" t="n">
        <v>37900</v>
      </c>
    </row>
    <row r="11" spans="1:7">
      <c r="A11" s="4" t="s">
        <v>310</v>
      </c>
    </row>
    <row r="12" spans="1:7">
      <c r="A12" s="3" t="s">
        <v>315</v>
      </c>
    </row>
    <row r="13" spans="1:7">
      <c r="A13" s="4" t="s">
        <v>320</v>
      </c>
      <c r="C13" s="4" t="s">
        <v>321</v>
      </c>
    </row>
    <row r="14" spans="1:7">
      <c r="A14" s="4" t="s">
        <v>322</v>
      </c>
      <c r="C14" s="4" t="s">
        <v>323</v>
      </c>
    </row>
    <row r="15" spans="1:7">
      <c r="A15" s="4" t="s">
        <v>324</v>
      </c>
    </row>
    <row r="16" spans="1:7">
      <c r="A16" s="3" t="s">
        <v>315</v>
      </c>
    </row>
    <row r="17" spans="1:7">
      <c r="A17" s="4" t="s">
        <v>320</v>
      </c>
      <c r="C17" s="4" t="s">
        <v>325</v>
      </c>
    </row>
    <row r="18" spans="1:7">
      <c r="A18" s="4" t="s">
        <v>322</v>
      </c>
      <c r="C18" s="4" t="s">
        <v>3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23</v>
      </c>
      <c r="D1" s="2" t="s">
        <v>72</v>
      </c>
      <c r="E1" s="2" t="s">
        <v>328</v>
      </c>
    </row>
    <row r="2" spans="1:5">
      <c r="A2" s="3" t="s">
        <v>329</v>
      </c>
    </row>
    <row r="3" spans="1:5">
      <c r="A3" s="4" t="s">
        <v>330</v>
      </c>
      <c r="B3" s="7" t="n">
        <v>99063</v>
      </c>
      <c r="C3" s="7" t="n">
        <v>53483</v>
      </c>
    </row>
    <row r="4" spans="1:5">
      <c r="A4" s="4" t="s">
        <v>331</v>
      </c>
      <c r="B4" s="5" t="n">
        <v>1674</v>
      </c>
      <c r="C4" s="5" t="n">
        <v>1674</v>
      </c>
      <c r="D4" s="7" t="n">
        <v>3626</v>
      </c>
      <c r="E4" s="7" t="n">
        <v>3647</v>
      </c>
    </row>
    <row r="5" spans="1:5">
      <c r="A5" s="4" t="s">
        <v>332</v>
      </c>
      <c r="B5" s="5" t="n">
        <v>211786</v>
      </c>
      <c r="C5" s="5" t="n">
        <v>245529</v>
      </c>
    </row>
    <row r="6" spans="1:5">
      <c r="A6" s="4" t="s">
        <v>333</v>
      </c>
    </row>
    <row r="7" spans="1:5">
      <c r="A7" s="3" t="s">
        <v>329</v>
      </c>
    </row>
    <row r="8" spans="1:5">
      <c r="A8" s="4" t="s">
        <v>334</v>
      </c>
      <c r="B8" s="5" t="n">
        <v>158395</v>
      </c>
      <c r="C8" s="5" t="n">
        <v>185251</v>
      </c>
    </row>
    <row r="9" spans="1:5">
      <c r="A9" s="4" t="s">
        <v>330</v>
      </c>
      <c r="B9" s="5" t="n">
        <v>85806</v>
      </c>
      <c r="C9" s="5" t="n">
        <v>46899</v>
      </c>
    </row>
    <row r="10" spans="1:5">
      <c r="A10" s="4" t="s">
        <v>335</v>
      </c>
    </row>
    <row r="11" spans="1:5">
      <c r="A11" s="3" t="s">
        <v>329</v>
      </c>
    </row>
    <row r="12" spans="1:5">
      <c r="A12" s="4" t="s">
        <v>334</v>
      </c>
      <c r="B12" s="5" t="n">
        <v>33580</v>
      </c>
      <c r="C12" s="5" t="n">
        <v>40260</v>
      </c>
    </row>
    <row r="13" spans="1:5">
      <c r="A13" s="4" t="s">
        <v>330</v>
      </c>
      <c r="B13" s="5" t="n">
        <v>12981</v>
      </c>
      <c r="C13" s="5" t="n">
        <v>6515</v>
      </c>
    </row>
    <row r="14" spans="1:5">
      <c r="A14" s="4" t="s">
        <v>336</v>
      </c>
    </row>
    <row r="15" spans="1:5">
      <c r="A15" s="3" t="s">
        <v>329</v>
      </c>
    </row>
    <row r="16" spans="1:5">
      <c r="A16" s="4" t="s">
        <v>334</v>
      </c>
      <c r="B16" s="5" t="n">
        <v>18137</v>
      </c>
      <c r="C16" s="5" t="n">
        <v>18344</v>
      </c>
    </row>
    <row r="17" spans="1:5">
      <c r="A17" s="4" t="s">
        <v>330</v>
      </c>
      <c r="B17" s="7" t="n">
        <v>276</v>
      </c>
      <c r="C17" s="7" t="n">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7</v>
      </c>
      <c r="B1" s="2" t="s">
        <v>1</v>
      </c>
    </row>
    <row r="2" spans="1:3">
      <c r="B2" s="2" t="s">
        <v>2</v>
      </c>
      <c r="C2" s="2" t="s">
        <v>72</v>
      </c>
    </row>
    <row r="3" spans="1:3">
      <c r="A3" s="3" t="s">
        <v>338</v>
      </c>
    </row>
    <row r="4" spans="1:3">
      <c r="A4" s="4" t="s">
        <v>339</v>
      </c>
      <c r="B4" s="7" t="n">
        <v>1674</v>
      </c>
      <c r="C4" s="7" t="n">
        <v>3647</v>
      </c>
    </row>
    <row r="5" spans="1:3">
      <c r="A5" s="4" t="s">
        <v>340</v>
      </c>
      <c r="B5" s="5" t="n">
        <v>0</v>
      </c>
      <c r="C5" s="5" t="n">
        <v>-21</v>
      </c>
    </row>
    <row r="6" spans="1:3">
      <c r="A6" s="4" t="s">
        <v>341</v>
      </c>
      <c r="B6" s="7" t="n">
        <v>1674</v>
      </c>
      <c r="C6" s="7" t="n">
        <v>36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3</v>
      </c>
    </row>
    <row r="2" spans="1:3">
      <c r="A2" s="3" t="s">
        <v>200</v>
      </c>
    </row>
    <row r="3" spans="1:3">
      <c r="A3" s="4" t="s">
        <v>343</v>
      </c>
      <c r="B3" s="7" t="n">
        <v>14849</v>
      </c>
      <c r="C3" s="7" t="n">
        <v>15773</v>
      </c>
    </row>
    <row r="4" spans="1:3">
      <c r="A4" s="4" t="s">
        <v>344</v>
      </c>
      <c r="B4" s="5" t="n">
        <v>2049</v>
      </c>
      <c r="C4" s="5" t="n">
        <v>2517</v>
      </c>
    </row>
    <row r="5" spans="1:3">
      <c r="A5" s="4" t="s">
        <v>345</v>
      </c>
      <c r="B5" s="5" t="n">
        <v>9764</v>
      </c>
      <c r="C5" s="5" t="n">
        <v>8432</v>
      </c>
    </row>
    <row r="6" spans="1:3">
      <c r="A6" s="4" t="s">
        <v>346</v>
      </c>
      <c r="B6" s="5" t="n">
        <v>1428</v>
      </c>
      <c r="C6" s="5" t="n">
        <v>2182</v>
      </c>
    </row>
    <row r="7" spans="1:3">
      <c r="A7" s="4" t="s">
        <v>347</v>
      </c>
      <c r="B7" s="5" t="n">
        <v>80</v>
      </c>
      <c r="C7" s="5" t="n">
        <v>179</v>
      </c>
    </row>
    <row r="8" spans="1:3">
      <c r="A8" s="4" t="s">
        <v>348</v>
      </c>
      <c r="B8" s="5" t="n">
        <v>28170</v>
      </c>
      <c r="C8" s="5" t="n">
        <v>29083</v>
      </c>
    </row>
    <row r="9" spans="1:3">
      <c r="A9" s="4" t="s">
        <v>349</v>
      </c>
      <c r="B9" s="5" t="n">
        <v>24008</v>
      </c>
      <c r="C9" s="5" t="n">
        <v>23135</v>
      </c>
    </row>
    <row r="10" spans="1:3">
      <c r="A10" s="4" t="s">
        <v>350</v>
      </c>
      <c r="B10" s="5" t="n">
        <v>892</v>
      </c>
      <c r="C10" s="5" t="n">
        <v>1278</v>
      </c>
    </row>
    <row r="11" spans="1:3">
      <c r="A11" s="4" t="s">
        <v>351</v>
      </c>
      <c r="B11" s="7" t="n">
        <v>2905</v>
      </c>
      <c r="C11" s="7" t="n">
        <v>2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2</v>
      </c>
      <c r="B1" s="2" t="s">
        <v>2</v>
      </c>
      <c r="C1" s="2" t="s">
        <v>23</v>
      </c>
    </row>
    <row r="2" spans="1:3">
      <c r="A2" s="3" t="s">
        <v>353</v>
      </c>
    </row>
    <row r="3" spans="1:3">
      <c r="A3" s="4" t="s">
        <v>354</v>
      </c>
      <c r="B3" s="7" t="n">
        <v>1100903</v>
      </c>
      <c r="C3" s="7" t="n">
        <v>1378676</v>
      </c>
    </row>
    <row r="4" spans="1:3">
      <c r="A4" s="4" t="s">
        <v>355</v>
      </c>
      <c r="B4" s="5" t="n">
        <v>270</v>
      </c>
      <c r="C4" s="5" t="n">
        <v>6792</v>
      </c>
    </row>
    <row r="5" spans="1:3">
      <c r="A5" s="4" t="s">
        <v>356</v>
      </c>
      <c r="B5" s="5" t="n">
        <v>-5996</v>
      </c>
      <c r="C5" s="5" t="n">
        <v>-4548</v>
      </c>
    </row>
    <row r="6" spans="1:3">
      <c r="A6" s="4" t="s">
        <v>357</v>
      </c>
      <c r="B6" s="7" t="n">
        <v>1095177</v>
      </c>
      <c r="C6" s="5" t="n">
        <v>1380920</v>
      </c>
    </row>
    <row r="7" spans="1:3">
      <c r="A7" s="4" t="s">
        <v>358</v>
      </c>
    </row>
    <row r="8" spans="1:3">
      <c r="A8" s="3" t="s">
        <v>353</v>
      </c>
    </row>
    <row r="9" spans="1:3">
      <c r="A9" s="4" t="s">
        <v>359</v>
      </c>
      <c r="B9" s="4" t="s">
        <v>360</v>
      </c>
    </row>
    <row r="10" spans="1:3">
      <c r="A10" s="4" t="s">
        <v>354</v>
      </c>
      <c r="B10" s="7" t="n">
        <v>250000</v>
      </c>
      <c r="C10" s="5" t="n">
        <v>250000</v>
      </c>
    </row>
    <row r="11" spans="1:3">
      <c r="A11" s="4" t="s">
        <v>361</v>
      </c>
    </row>
    <row r="12" spans="1:3">
      <c r="A12" s="3" t="s">
        <v>353</v>
      </c>
    </row>
    <row r="13" spans="1:3">
      <c r="A13" s="4" t="s">
        <v>359</v>
      </c>
      <c r="B13" s="4" t="s">
        <v>362</v>
      </c>
    </row>
    <row r="14" spans="1:3">
      <c r="A14" s="4" t="s">
        <v>354</v>
      </c>
      <c r="B14" s="7" t="n">
        <v>147306</v>
      </c>
      <c r="C14" s="5" t="n">
        <v>149516</v>
      </c>
    </row>
    <row r="15" spans="1:3">
      <c r="A15" s="4" t="s">
        <v>363</v>
      </c>
    </row>
    <row r="16" spans="1:3">
      <c r="A16" s="3" t="s">
        <v>353</v>
      </c>
    </row>
    <row r="17" spans="1:3">
      <c r="A17" s="4" t="s">
        <v>359</v>
      </c>
      <c r="B17" s="4" t="s">
        <v>364</v>
      </c>
    </row>
    <row r="18" spans="1:3">
      <c r="A18" s="4" t="s">
        <v>354</v>
      </c>
      <c r="B18" s="7" t="n">
        <v>120000</v>
      </c>
      <c r="C18" s="5" t="n">
        <v>120000</v>
      </c>
    </row>
    <row r="19" spans="1:3">
      <c r="A19" s="4" t="s">
        <v>365</v>
      </c>
    </row>
    <row r="20" spans="1:3">
      <c r="A20" s="3" t="s">
        <v>353</v>
      </c>
    </row>
    <row r="21" spans="1:3">
      <c r="A21" s="4" t="s">
        <v>359</v>
      </c>
      <c r="B21" s="4" t="s">
        <v>366</v>
      </c>
    </row>
    <row r="22" spans="1:3">
      <c r="A22" s="4" t="s">
        <v>354</v>
      </c>
      <c r="B22" s="7" t="n">
        <v>103113</v>
      </c>
      <c r="C22" s="5" t="n">
        <v>105342</v>
      </c>
    </row>
    <row r="23" spans="1:3">
      <c r="A23" s="4" t="s">
        <v>367</v>
      </c>
    </row>
    <row r="24" spans="1:3">
      <c r="A24" s="3" t="s">
        <v>353</v>
      </c>
    </row>
    <row r="25" spans="1:3">
      <c r="A25" s="4" t="s">
        <v>359</v>
      </c>
      <c r="B25" s="4" t="s">
        <v>368</v>
      </c>
    </row>
    <row r="26" spans="1:3">
      <c r="A26" s="4" t="s">
        <v>354</v>
      </c>
      <c r="B26" s="7" t="n">
        <v>83702</v>
      </c>
      <c r="C26" s="5" t="n">
        <v>84872</v>
      </c>
    </row>
    <row r="27" spans="1:3">
      <c r="A27" s="4" t="s">
        <v>369</v>
      </c>
    </row>
    <row r="28" spans="1:3">
      <c r="A28" s="3" t="s">
        <v>353</v>
      </c>
    </row>
    <row r="29" spans="1:3">
      <c r="A29" s="4" t="s">
        <v>359</v>
      </c>
      <c r="B29" s="4" t="s">
        <v>370</v>
      </c>
    </row>
    <row r="30" spans="1:3">
      <c r="A30" s="4" t="s">
        <v>354</v>
      </c>
      <c r="B30" s="7" t="n">
        <v>24162</v>
      </c>
      <c r="C30" s="5" t="n">
        <v>24522</v>
      </c>
    </row>
    <row r="31" spans="1:3">
      <c r="A31" s="4" t="s">
        <v>371</v>
      </c>
    </row>
    <row r="32" spans="1:3">
      <c r="A32" s="3" t="s">
        <v>353</v>
      </c>
    </row>
    <row r="33" spans="1:3">
      <c r="A33" s="4" t="s">
        <v>359</v>
      </c>
      <c r="B33" s="4" t="s">
        <v>372</v>
      </c>
    </row>
    <row r="34" spans="1:3">
      <c r="A34" s="4" t="s">
        <v>354</v>
      </c>
      <c r="B34" s="7" t="n">
        <v>22620</v>
      </c>
      <c r="C34" s="7" t="n">
        <v>22945</v>
      </c>
    </row>
    <row r="35" spans="1:3">
      <c r="A35" s="4" t="s">
        <v>373</v>
      </c>
    </row>
    <row r="36" spans="1:3">
      <c r="A36" s="3" t="s">
        <v>353</v>
      </c>
    </row>
    <row r="37" spans="1:3">
      <c r="A37" s="4" t="s">
        <v>359</v>
      </c>
      <c r="C37" s="4" t="s">
        <v>374</v>
      </c>
    </row>
    <row r="38" spans="1:3">
      <c r="A38" s="4" t="s">
        <v>354</v>
      </c>
      <c r="B38" s="5" t="n">
        <v>0</v>
      </c>
      <c r="C38" s="7" t="n">
        <v>78971</v>
      </c>
    </row>
    <row r="39" spans="1:3">
      <c r="A39" s="4" t="s">
        <v>375</v>
      </c>
    </row>
    <row r="40" spans="1:3">
      <c r="A40" s="3" t="s">
        <v>353</v>
      </c>
    </row>
    <row r="41" spans="1:3">
      <c r="A41" s="4" t="s">
        <v>359</v>
      </c>
      <c r="C41" s="4" t="s">
        <v>376</v>
      </c>
    </row>
    <row r="42" spans="1:3">
      <c r="A42" s="4" t="s">
        <v>354</v>
      </c>
      <c r="B42" s="5" t="n">
        <v>0</v>
      </c>
      <c r="C42" s="7" t="n">
        <v>128000</v>
      </c>
    </row>
    <row r="43" spans="1:3">
      <c r="A43" s="4" t="s">
        <v>377</v>
      </c>
    </row>
    <row r="44" spans="1:3">
      <c r="A44" s="3" t="s">
        <v>353</v>
      </c>
    </row>
    <row r="45" spans="1:3">
      <c r="A45" s="4" t="s">
        <v>359</v>
      </c>
      <c r="C45" s="4" t="s">
        <v>378</v>
      </c>
    </row>
    <row r="46" spans="1:3">
      <c r="A46" s="4" t="s">
        <v>354</v>
      </c>
      <c r="B46" s="5" t="n">
        <v>0</v>
      </c>
      <c r="C46" s="7" t="n">
        <v>127508</v>
      </c>
    </row>
    <row r="47" spans="1:3">
      <c r="A47" s="4" t="s">
        <v>379</v>
      </c>
    </row>
    <row r="48" spans="1:3">
      <c r="A48" s="3" t="s">
        <v>353</v>
      </c>
    </row>
    <row r="49" spans="1:3">
      <c r="A49" s="4" t="s">
        <v>359</v>
      </c>
      <c r="C49" s="4" t="s">
        <v>380</v>
      </c>
    </row>
    <row r="50" spans="1:3">
      <c r="A50" s="4" t="s">
        <v>354</v>
      </c>
      <c r="B50" s="5" t="n">
        <v>0</v>
      </c>
      <c r="C50" s="7" t="n">
        <v>101000</v>
      </c>
    </row>
    <row r="51" spans="1:3">
      <c r="A51" s="4" t="s">
        <v>381</v>
      </c>
    </row>
    <row r="52" spans="1:3">
      <c r="A52" s="3" t="s">
        <v>353</v>
      </c>
    </row>
    <row r="53" spans="1:3">
      <c r="A53" s="4" t="s">
        <v>359</v>
      </c>
      <c r="C53" s="4" t="s">
        <v>382</v>
      </c>
    </row>
    <row r="54" spans="1:3">
      <c r="A54" s="4" t="s">
        <v>354</v>
      </c>
      <c r="B54" s="7" t="n">
        <v>0</v>
      </c>
      <c r="C54" s="7" t="n">
        <v>52000</v>
      </c>
    </row>
    <row r="55" spans="1:3">
      <c r="A55" s="4" t="s">
        <v>383</v>
      </c>
    </row>
    <row r="56" spans="1:3">
      <c r="A56" s="3" t="s">
        <v>353</v>
      </c>
    </row>
    <row r="57" spans="1:3">
      <c r="A57" s="4" t="s">
        <v>359</v>
      </c>
      <c r="B57" s="4" t="s">
        <v>384</v>
      </c>
    </row>
    <row r="58" spans="1:3">
      <c r="A58" s="4" t="s">
        <v>354</v>
      </c>
      <c r="B58" s="7" t="n">
        <v>250000</v>
      </c>
      <c r="C58" s="5" t="n">
        <v>0</v>
      </c>
    </row>
    <row r="59" spans="1:3">
      <c r="A59" s="4" t="s">
        <v>385</v>
      </c>
    </row>
    <row r="60" spans="1:3">
      <c r="A60" s="3" t="s">
        <v>353</v>
      </c>
    </row>
    <row r="61" spans="1:3">
      <c r="A61" s="4" t="s">
        <v>359</v>
      </c>
      <c r="B61" s="4" t="s">
        <v>386</v>
      </c>
    </row>
    <row r="62" spans="1:3">
      <c r="A62" s="4" t="s">
        <v>354</v>
      </c>
      <c r="B62" s="7" t="n">
        <v>100000</v>
      </c>
      <c r="C62" s="7" t="n">
        <v>0</v>
      </c>
    </row>
    <row r="63" spans="1:3">
      <c r="A63" s="4" t="s">
        <v>387</v>
      </c>
    </row>
    <row r="64" spans="1:3">
      <c r="A64" s="3" t="s">
        <v>353</v>
      </c>
    </row>
    <row r="65" spans="1:3">
      <c r="A65" s="4" t="s">
        <v>359</v>
      </c>
      <c r="C65" s="4" t="s">
        <v>388</v>
      </c>
    </row>
    <row r="66" spans="1:3">
      <c r="A66" s="4" t="s">
        <v>354</v>
      </c>
      <c r="B66" s="7" t="n">
        <v>0</v>
      </c>
      <c r="C66" s="7" t="n">
        <v>13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21"/>
  </cols>
  <sheetData>
    <row r="1" spans="1:2">
      <c r="A1" s="1" t="s">
        <v>389</v>
      </c>
      <c r="B1" s="2" t="s">
        <v>1</v>
      </c>
    </row>
    <row r="2" spans="1:2">
      <c r="B2" s="2" t="s">
        <v>390</v>
      </c>
    </row>
    <row r="3" spans="1:2">
      <c r="A3" s="3" t="s">
        <v>391</v>
      </c>
    </row>
    <row r="4" spans="1:2">
      <c r="A4" s="4" t="s">
        <v>392</v>
      </c>
      <c r="B4" s="7" t="n">
        <v>500000000</v>
      </c>
    </row>
    <row r="5" spans="1:2">
      <c r="A5" s="4" t="s">
        <v>393</v>
      </c>
      <c r="B5" s="7" t="n">
        <v>750000000</v>
      </c>
    </row>
    <row r="6" spans="1:2">
      <c r="A6" s="4" t="s">
        <v>394</v>
      </c>
      <c r="B6" s="9" t="n">
        <v>1.5</v>
      </c>
    </row>
    <row r="7" spans="1:2">
      <c r="A7" s="4" t="s">
        <v>395</v>
      </c>
      <c r="B7" s="4" t="s">
        <v>396</v>
      </c>
    </row>
    <row r="8" spans="1:2">
      <c r="A8" s="4" t="s">
        <v>397</v>
      </c>
      <c r="B8" s="7" t="n">
        <v>1000000000</v>
      </c>
    </row>
    <row r="9" spans="1:2">
      <c r="A9" s="4" t="s">
        <v>398</v>
      </c>
      <c r="B9" s="7" t="n">
        <v>499000000</v>
      </c>
    </row>
    <row r="10" spans="1:2">
      <c r="A10" s="4" t="s">
        <v>399</v>
      </c>
    </row>
    <row r="11" spans="1:2">
      <c r="A11" s="3" t="s">
        <v>391</v>
      </c>
    </row>
    <row r="12" spans="1:2">
      <c r="A12" s="4" t="s">
        <v>400</v>
      </c>
      <c r="B12" s="4" t="s">
        <v>401</v>
      </c>
    </row>
    <row r="13" spans="1:2">
      <c r="A13" s="4" t="s">
        <v>402</v>
      </c>
    </row>
    <row r="14" spans="1:2">
      <c r="A14" s="3" t="s">
        <v>391</v>
      </c>
    </row>
    <row r="15" spans="1:2">
      <c r="A15" s="4" t="s">
        <v>400</v>
      </c>
      <c r="B15" s="4" t="s">
        <v>403</v>
      </c>
    </row>
    <row r="16" spans="1:2">
      <c r="A16" s="4" t="s">
        <v>404</v>
      </c>
    </row>
    <row r="17" spans="1:2">
      <c r="A17" s="3" t="s">
        <v>391</v>
      </c>
    </row>
    <row r="18" spans="1:2">
      <c r="A18" s="4" t="s">
        <v>400</v>
      </c>
      <c r="B18" s="4" t="s">
        <v>405</v>
      </c>
    </row>
    <row r="19" spans="1:2">
      <c r="A19" s="4" t="s">
        <v>406</v>
      </c>
    </row>
    <row r="20" spans="1:2">
      <c r="A20" s="3" t="s">
        <v>391</v>
      </c>
    </row>
    <row r="21" spans="1:2">
      <c r="A21" s="4" t="s">
        <v>407</v>
      </c>
      <c r="B21" s="5" t="n">
        <v>2</v>
      </c>
    </row>
    <row r="22" spans="1:2">
      <c r="A22" s="4" t="s">
        <v>408</v>
      </c>
      <c r="B22" s="4" t="s">
        <v>409</v>
      </c>
    </row>
    <row r="23" spans="1:2">
      <c r="A23" s="4" t="s">
        <v>410</v>
      </c>
    </row>
    <row r="24" spans="1:2">
      <c r="A24" s="3" t="s">
        <v>391</v>
      </c>
    </row>
    <row r="25" spans="1:2">
      <c r="A25" s="4" t="s">
        <v>400</v>
      </c>
      <c r="B25" s="4" t="s">
        <v>401</v>
      </c>
    </row>
    <row r="26" spans="1:2">
      <c r="A26" s="4" t="s">
        <v>411</v>
      </c>
    </row>
    <row r="27" spans="1:2">
      <c r="A27" s="3" t="s">
        <v>391</v>
      </c>
    </row>
    <row r="28" spans="1:2">
      <c r="A28" s="4" t="s">
        <v>400</v>
      </c>
      <c r="B28" s="4" t="s">
        <v>412</v>
      </c>
    </row>
    <row r="29" spans="1:2">
      <c r="A29" s="4" t="s">
        <v>413</v>
      </c>
    </row>
    <row r="30" spans="1:2">
      <c r="A30" s="3" t="s">
        <v>391</v>
      </c>
    </row>
    <row r="31" spans="1:2">
      <c r="A31" s="4" t="s">
        <v>408</v>
      </c>
      <c r="B31" s="4" t="s">
        <v>414</v>
      </c>
    </row>
    <row r="32" spans="1:2">
      <c r="A32" s="4" t="s">
        <v>415</v>
      </c>
    </row>
    <row r="33" spans="1:2">
      <c r="A33" s="3" t="s">
        <v>391</v>
      </c>
    </row>
    <row r="34" spans="1:2">
      <c r="A34" s="4" t="s">
        <v>400</v>
      </c>
      <c r="B34" s="4" t="s">
        <v>416</v>
      </c>
    </row>
    <row r="35" spans="1:2">
      <c r="A35" s="4" t="s">
        <v>417</v>
      </c>
    </row>
    <row r="36" spans="1:2">
      <c r="A36" s="3" t="s">
        <v>391</v>
      </c>
    </row>
    <row r="37" spans="1:2">
      <c r="A37" s="4" t="s">
        <v>400</v>
      </c>
      <c r="B3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21"/>
  </cols>
  <sheetData>
    <row r="1" spans="1:2">
      <c r="A1" s="1" t="s">
        <v>419</v>
      </c>
      <c r="B1" s="2" t="s">
        <v>1</v>
      </c>
    </row>
    <row r="2" spans="1:2">
      <c r="B2" s="2" t="s">
        <v>390</v>
      </c>
    </row>
    <row r="3" spans="1:2">
      <c r="A3" s="3" t="s">
        <v>353</v>
      </c>
    </row>
    <row r="4" spans="1:2">
      <c r="A4" s="4" t="s">
        <v>420</v>
      </c>
      <c r="B4" s="7" t="n">
        <v>250000000</v>
      </c>
    </row>
    <row r="5" spans="1:2">
      <c r="A5" s="4" t="s">
        <v>399</v>
      </c>
    </row>
    <row r="6" spans="1:2">
      <c r="A6" s="3" t="s">
        <v>353</v>
      </c>
    </row>
    <row r="7" spans="1:2">
      <c r="A7" s="4" t="s">
        <v>400</v>
      </c>
      <c r="B7" s="4" t="s">
        <v>421</v>
      </c>
    </row>
    <row r="8" spans="1:2">
      <c r="A8" s="4" t="s">
        <v>422</v>
      </c>
    </row>
    <row r="9" spans="1:2">
      <c r="A9" s="3" t="s">
        <v>353</v>
      </c>
    </row>
    <row r="10" spans="1:2">
      <c r="A10" s="4" t="s">
        <v>400</v>
      </c>
      <c r="B10" s="4" t="s">
        <v>421</v>
      </c>
    </row>
    <row r="11" spans="1:2">
      <c r="A11" s="4" t="s">
        <v>423</v>
      </c>
    </row>
    <row r="12" spans="1:2">
      <c r="A12" s="3" t="s">
        <v>353</v>
      </c>
    </row>
    <row r="13" spans="1:2">
      <c r="A13" s="4" t="s">
        <v>400</v>
      </c>
      <c r="B13" s="4" t="s">
        <v>424</v>
      </c>
    </row>
    <row r="14" spans="1:2">
      <c r="A14" s="4" t="s">
        <v>402</v>
      </c>
    </row>
    <row r="15" spans="1:2">
      <c r="A15" s="3" t="s">
        <v>353</v>
      </c>
    </row>
    <row r="16" spans="1:2">
      <c r="A16" s="4" t="s">
        <v>400</v>
      </c>
      <c r="B16" s="4" t="s">
        <v>403</v>
      </c>
    </row>
    <row r="17" spans="1:2">
      <c r="A17" s="4" t="s">
        <v>404</v>
      </c>
    </row>
    <row r="18" spans="1:2">
      <c r="A18" s="3" t="s">
        <v>353</v>
      </c>
    </row>
    <row r="19" spans="1:2">
      <c r="A19" s="4" t="s">
        <v>400</v>
      </c>
      <c r="B19" s="4" t="s">
        <v>405</v>
      </c>
    </row>
    <row r="20" spans="1:2">
      <c r="A20" s="4" t="s">
        <v>425</v>
      </c>
    </row>
    <row r="21" spans="1:2">
      <c r="A21" s="3" t="s">
        <v>353</v>
      </c>
    </row>
    <row r="22" spans="1:2">
      <c r="A22" s="4" t="s">
        <v>400</v>
      </c>
      <c r="B22" s="4" t="s">
        <v>426</v>
      </c>
    </row>
    <row r="23" spans="1:2">
      <c r="A23" s="4" t="s">
        <v>427</v>
      </c>
    </row>
    <row r="24" spans="1:2">
      <c r="A24" s="3" t="s">
        <v>353</v>
      </c>
    </row>
    <row r="25" spans="1:2">
      <c r="A25" s="4" t="s">
        <v>400</v>
      </c>
      <c r="B25"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9569000</v>
      </c>
      <c r="C4" s="7" t="n">
        <v>46575000</v>
      </c>
      <c r="D4" s="7" t="n">
        <v>336093000</v>
      </c>
      <c r="E4" s="7" t="n">
        <v>138382000</v>
      </c>
    </row>
    <row r="5" spans="1:5">
      <c r="A5" s="4" t="s">
        <v>75</v>
      </c>
      <c r="B5" s="5" t="n">
        <v>2597000</v>
      </c>
      <c r="C5" s="5" t="n">
        <v>1945000</v>
      </c>
      <c r="D5" s="5" t="n">
        <v>6387000</v>
      </c>
      <c r="E5" s="5" t="n">
        <v>5968000</v>
      </c>
    </row>
    <row r="6" spans="1:5">
      <c r="A6" s="4" t="s">
        <v>76</v>
      </c>
      <c r="B6" s="5" t="n">
        <v>993000</v>
      </c>
      <c r="C6" s="5" t="n">
        <v>153000</v>
      </c>
      <c r="D6" s="5" t="n">
        <v>9593000</v>
      </c>
      <c r="E6" s="5" t="n">
        <v>570000</v>
      </c>
    </row>
    <row r="7" spans="1:5">
      <c r="A7" s="4" t="s">
        <v>77</v>
      </c>
      <c r="B7" s="5" t="n">
        <v>113159000</v>
      </c>
      <c r="C7" s="5" t="n">
        <v>48673000</v>
      </c>
      <c r="D7" s="5" t="n">
        <v>352073000</v>
      </c>
      <c r="E7" s="5" t="n">
        <v>144920000</v>
      </c>
    </row>
    <row r="8" spans="1:5">
      <c r="A8" s="3" t="s">
        <v>78</v>
      </c>
    </row>
    <row r="9" spans="1:5">
      <c r="A9" s="4" t="s">
        <v>79</v>
      </c>
      <c r="B9" s="5" t="n">
        <v>40688000</v>
      </c>
      <c r="C9" s="5" t="n">
        <v>18122000</v>
      </c>
      <c r="D9" s="5" t="n">
        <v>123715000</v>
      </c>
      <c r="E9" s="5" t="n">
        <v>55451000</v>
      </c>
    </row>
    <row r="10" spans="1:5">
      <c r="A10" s="4" t="s">
        <v>80</v>
      </c>
      <c r="B10" s="5" t="n">
        <v>895000</v>
      </c>
      <c r="C10" s="5" t="n">
        <v>795000</v>
      </c>
      <c r="D10" s="5" t="n">
        <v>2667000</v>
      </c>
      <c r="E10" s="5" t="n">
        <v>2463000</v>
      </c>
    </row>
    <row r="11" spans="1:5">
      <c r="A11" s="4" t="s">
        <v>81</v>
      </c>
      <c r="B11" s="5" t="n">
        <v>7193000</v>
      </c>
      <c r="C11" s="5" t="n">
        <v>4368000</v>
      </c>
      <c r="D11" s="5" t="n">
        <v>21993000</v>
      </c>
      <c r="E11" s="5" t="n">
        <v>17301000</v>
      </c>
    </row>
    <row r="12" spans="1:5">
      <c r="A12" s="4" t="s">
        <v>82</v>
      </c>
      <c r="B12" s="5" t="n">
        <v>7587000</v>
      </c>
      <c r="C12" s="5" t="n">
        <v>5754000</v>
      </c>
      <c r="D12" s="5" t="n">
        <v>25851000</v>
      </c>
      <c r="E12" s="5" t="n">
        <v>16562000</v>
      </c>
    </row>
    <row r="13" spans="1:5">
      <c r="A13" s="4" t="s">
        <v>83</v>
      </c>
      <c r="B13" s="5" t="n">
        <v>47622000</v>
      </c>
      <c r="C13" s="5" t="n">
        <v>16622000</v>
      </c>
      <c r="D13" s="5" t="n">
        <v>152546000</v>
      </c>
      <c r="E13" s="5" t="n">
        <v>49804000</v>
      </c>
    </row>
    <row r="14" spans="1:5">
      <c r="A14" s="4" t="s">
        <v>84</v>
      </c>
      <c r="B14" s="5" t="n">
        <v>-677000</v>
      </c>
      <c r="C14" s="5" t="n">
        <v>1446000</v>
      </c>
      <c r="D14" s="5" t="n">
        <v>1499000</v>
      </c>
      <c r="E14" s="5" t="n">
        <v>3889000</v>
      </c>
    </row>
    <row r="15" spans="1:5">
      <c r="A15" s="4" t="s">
        <v>76</v>
      </c>
      <c r="B15" s="5" t="n">
        <v>423000</v>
      </c>
      <c r="C15" s="5" t="n">
        <v>173000</v>
      </c>
      <c r="D15" s="5" t="n">
        <v>1063000</v>
      </c>
      <c r="E15" s="5" t="n">
        <v>681000</v>
      </c>
    </row>
    <row r="16" spans="1:5">
      <c r="A16" s="4" t="s">
        <v>85</v>
      </c>
      <c r="B16" s="5" t="n">
        <v>103731000</v>
      </c>
      <c r="C16" s="5" t="n">
        <v>47280000</v>
      </c>
      <c r="D16" s="5" t="n">
        <v>329334000</v>
      </c>
      <c r="E16" s="5" t="n">
        <v>146151000</v>
      </c>
    </row>
    <row r="17" spans="1:5">
      <c r="A17" s="4" t="s">
        <v>86</v>
      </c>
      <c r="B17" s="5" t="n">
        <v>429000</v>
      </c>
      <c r="C17" s="5" t="n">
        <v>0</v>
      </c>
      <c r="D17" s="5" t="n">
        <v>2258000</v>
      </c>
      <c r="E17" s="5" t="n">
        <v>0</v>
      </c>
    </row>
    <row r="18" spans="1:5">
      <c r="A18" s="4" t="s">
        <v>87</v>
      </c>
      <c r="B18" s="5" t="n">
        <v>9857000</v>
      </c>
      <c r="C18" s="5" t="n">
        <v>1393000</v>
      </c>
      <c r="D18" s="5" t="n">
        <v>24997000</v>
      </c>
      <c r="E18" s="5" t="n">
        <v>-1231000</v>
      </c>
    </row>
    <row r="19" spans="1:5">
      <c r="A19" s="4" t="s">
        <v>88</v>
      </c>
      <c r="B19" s="5" t="n">
        <v>2461000</v>
      </c>
      <c r="C19" s="5" t="n">
        <v>1527000</v>
      </c>
      <c r="D19" s="5" t="n">
        <v>43362000</v>
      </c>
      <c r="E19" s="5" t="n">
        <v>5144000</v>
      </c>
    </row>
    <row r="20" spans="1:5">
      <c r="A20" s="4" t="s">
        <v>89</v>
      </c>
      <c r="B20" s="5" t="n">
        <v>12318000</v>
      </c>
      <c r="C20" s="5" t="n">
        <v>2920000</v>
      </c>
      <c r="D20" s="5" t="n">
        <v>68359000</v>
      </c>
      <c r="E20" s="5" t="n">
        <v>3913000</v>
      </c>
    </row>
    <row r="21" spans="1:5">
      <c r="A21" s="4" t="s">
        <v>90</v>
      </c>
      <c r="B21" s="5" t="n">
        <v>-33000</v>
      </c>
      <c r="C21" s="5" t="n">
        <v>0</v>
      </c>
      <c r="D21" s="5" t="n">
        <v>119729000</v>
      </c>
      <c r="E21" s="5" t="n">
        <v>13944000</v>
      </c>
    </row>
    <row r="22" spans="1:5">
      <c r="A22" s="4" t="s">
        <v>91</v>
      </c>
      <c r="B22" s="5" t="n">
        <v>12285000</v>
      </c>
      <c r="C22" s="5" t="n">
        <v>2920000</v>
      </c>
      <c r="D22" s="5" t="n">
        <v>188088000</v>
      </c>
      <c r="E22" s="5" t="n">
        <v>17857000</v>
      </c>
    </row>
    <row r="23" spans="1:5">
      <c r="A23" s="4" t="s">
        <v>92</v>
      </c>
      <c r="B23" s="5" t="n">
        <v>0</v>
      </c>
      <c r="C23" s="5" t="n">
        <v>8737000</v>
      </c>
      <c r="D23" s="5" t="n">
        <v>0</v>
      </c>
      <c r="E23" s="5" t="n">
        <v>24361000</v>
      </c>
    </row>
    <row r="24" spans="1:5">
      <c r="A24" s="4" t="s">
        <v>93</v>
      </c>
      <c r="B24" s="5" t="n">
        <v>12285000</v>
      </c>
      <c r="C24" s="5" t="n">
        <v>11657000</v>
      </c>
      <c r="D24" s="5" t="n">
        <v>188088000</v>
      </c>
      <c r="E24" s="5" t="n">
        <v>42218000</v>
      </c>
    </row>
    <row r="25" spans="1:5">
      <c r="A25" s="4" t="s">
        <v>94</v>
      </c>
      <c r="B25" s="5" t="n">
        <v>-218000</v>
      </c>
      <c r="C25" s="5" t="n">
        <v>0</v>
      </c>
      <c r="D25" s="5" t="n">
        <v>-3181000</v>
      </c>
      <c r="E25" s="5" t="n">
        <v>0</v>
      </c>
    </row>
    <row r="26" spans="1:5">
      <c r="A26" s="4" t="s">
        <v>95</v>
      </c>
      <c r="B26" s="7" t="n">
        <v>12067000</v>
      </c>
      <c r="C26" s="7" t="n">
        <v>11657000</v>
      </c>
      <c r="D26" s="7" t="n">
        <v>184907000</v>
      </c>
      <c r="E26" s="7" t="n">
        <v>42218000</v>
      </c>
    </row>
    <row r="27" spans="1:5">
      <c r="A27" s="3" t="s">
        <v>96</v>
      </c>
    </row>
    <row r="28" spans="1:5">
      <c r="A28" s="4" t="s">
        <v>97</v>
      </c>
      <c r="B28" s="8" t="n">
        <v>0.03</v>
      </c>
      <c r="C28" s="8" t="n">
        <v>0.01</v>
      </c>
      <c r="D28" s="8" t="n">
        <v>0.45</v>
      </c>
      <c r="E28" s="8" t="n">
        <v>0.08</v>
      </c>
    </row>
    <row r="29" spans="1:5">
      <c r="A29" s="4" t="s">
        <v>98</v>
      </c>
      <c r="B29" s="5" t="n">
        <v>0</v>
      </c>
      <c r="C29" s="9" t="n">
        <v>0.05</v>
      </c>
      <c r="D29" s="5" t="n">
        <v>0</v>
      </c>
      <c r="E29" s="9" t="n">
        <v>0.12</v>
      </c>
    </row>
    <row r="30" spans="1:5">
      <c r="A30" s="4" t="s">
        <v>99</v>
      </c>
      <c r="B30" s="8" t="n">
        <v>0.03</v>
      </c>
      <c r="C30" s="8" t="n">
        <v>0.06</v>
      </c>
      <c r="D30" s="8" t="n">
        <v>0.45</v>
      </c>
      <c r="E30" s="8" t="n">
        <v>0.2</v>
      </c>
    </row>
    <row r="31" spans="1:5">
      <c r="A31" s="4" t="s">
        <v>100</v>
      </c>
      <c r="B31" s="5" t="n">
        <v>419998</v>
      </c>
      <c r="C31" s="5" t="n">
        <v>210170</v>
      </c>
      <c r="D31" s="5" t="n">
        <v>414123</v>
      </c>
      <c r="E31" s="5" t="n">
        <v>210400</v>
      </c>
    </row>
    <row r="32" spans="1:5">
      <c r="A32" s="4" t="s">
        <v>101</v>
      </c>
      <c r="B32" s="5" t="n">
        <v>427300</v>
      </c>
      <c r="C32" s="5" t="n">
        <v>210326</v>
      </c>
      <c r="D32" s="5" t="n">
        <v>421954</v>
      </c>
      <c r="E32" s="5" t="n">
        <v>210528</v>
      </c>
    </row>
    <row r="33" spans="1:5">
      <c r="A33" s="4" t="s">
        <v>102</v>
      </c>
      <c r="B33" s="8" t="n">
        <v>0.06</v>
      </c>
      <c r="C33" s="8" t="n">
        <v>0.08</v>
      </c>
      <c r="D33" s="8" t="n">
        <v>0.24</v>
      </c>
      <c r="E33"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s>
  <sheetData>
    <row r="1" spans="1:4">
      <c r="A1" s="1" t="s">
        <v>429</v>
      </c>
      <c r="B1" s="2" t="s">
        <v>430</v>
      </c>
      <c r="D1" s="2" t="s">
        <v>1</v>
      </c>
    </row>
    <row r="2" spans="1:4">
      <c r="B2" s="2" t="s">
        <v>431</v>
      </c>
      <c r="C2" s="2" t="s">
        <v>432</v>
      </c>
      <c r="D2" s="2" t="s">
        <v>390</v>
      </c>
    </row>
    <row r="3" spans="1:4">
      <c r="A3" s="3" t="s">
        <v>353</v>
      </c>
    </row>
    <row r="4" spans="1:4">
      <c r="A4" s="4" t="s">
        <v>433</v>
      </c>
      <c r="C4" s="7" t="n">
        <v>350000000</v>
      </c>
    </row>
    <row r="5" spans="1:4">
      <c r="A5" s="4" t="s">
        <v>434</v>
      </c>
      <c r="C5" s="5" t="n">
        <v>2</v>
      </c>
    </row>
    <row r="6" spans="1:4">
      <c r="A6" s="4" t="s">
        <v>394</v>
      </c>
      <c r="D6" s="9" t="n">
        <v>1.5</v>
      </c>
    </row>
    <row r="7" spans="1:4">
      <c r="A7" s="4" t="s">
        <v>395</v>
      </c>
      <c r="D7" s="4" t="s">
        <v>396</v>
      </c>
    </row>
    <row r="8" spans="1:4">
      <c r="A8" s="4" t="s">
        <v>397</v>
      </c>
      <c r="D8" s="7" t="n">
        <v>1900000000</v>
      </c>
    </row>
    <row r="9" spans="1:4">
      <c r="A9" s="4" t="s">
        <v>406</v>
      </c>
    </row>
    <row r="10" spans="1:4">
      <c r="A10" s="3" t="s">
        <v>353</v>
      </c>
    </row>
    <row r="11" spans="1:4">
      <c r="A11" s="4" t="s">
        <v>407</v>
      </c>
      <c r="D11" s="5" t="n">
        <v>2</v>
      </c>
    </row>
    <row r="12" spans="1:4">
      <c r="A12" s="4" t="s">
        <v>435</v>
      </c>
    </row>
    <row r="13" spans="1:4">
      <c r="A13" s="3" t="s">
        <v>353</v>
      </c>
    </row>
    <row r="14" spans="1:4">
      <c r="A14" s="4" t="s">
        <v>433</v>
      </c>
      <c r="C14" s="7" t="n">
        <v>100000000</v>
      </c>
    </row>
    <row r="15" spans="1:4">
      <c r="A15" s="4" t="s">
        <v>436</v>
      </c>
      <c r="C15" s="4" t="s">
        <v>437</v>
      </c>
    </row>
    <row r="16" spans="1:4">
      <c r="A16" s="4" t="s">
        <v>438</v>
      </c>
      <c r="C16" s="4" t="s">
        <v>386</v>
      </c>
    </row>
    <row r="17" spans="1:4">
      <c r="A17" s="4" t="s">
        <v>439</v>
      </c>
    </row>
    <row r="18" spans="1:4">
      <c r="A18" s="3" t="s">
        <v>353</v>
      </c>
    </row>
    <row r="19" spans="1:4">
      <c r="A19" s="4" t="s">
        <v>433</v>
      </c>
      <c r="B19" s="7" t="n">
        <v>250000000</v>
      </c>
    </row>
    <row r="20" spans="1:4">
      <c r="A20" s="4" t="s">
        <v>436</v>
      </c>
      <c r="B20" s="4" t="s">
        <v>440</v>
      </c>
    </row>
    <row r="21" spans="1:4">
      <c r="A21" s="4" t="s">
        <v>438</v>
      </c>
      <c r="B21" s="4" t="s">
        <v>3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1</v>
      </c>
      <c r="B1" s="2" t="s">
        <v>2</v>
      </c>
      <c r="C1" s="2" t="s">
        <v>23</v>
      </c>
    </row>
    <row r="2" spans="1:3">
      <c r="A2" s="3" t="s">
        <v>204</v>
      </c>
    </row>
    <row r="3" spans="1:3">
      <c r="A3" s="4" t="s">
        <v>442</v>
      </c>
      <c r="B3" s="10" t="n">
        <v>1.1</v>
      </c>
      <c r="C3" s="10" t="n">
        <v>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 customWidth="1" max="5" min="5" width="14"/>
    <col customWidth="1" max="6" min="6" width="15"/>
    <col customWidth="1" max="7" min="7" width="15"/>
    <col customWidth="1" max="8" min="8" width="14"/>
    <col customWidth="1" max="9" min="9" width="15"/>
    <col customWidth="1" max="10" min="10" width="14"/>
  </cols>
  <sheetData>
    <row r="1" spans="1:10">
      <c r="A1" s="1" t="s">
        <v>443</v>
      </c>
      <c r="B1" s="2" t="s">
        <v>430</v>
      </c>
      <c r="F1" s="2" t="s">
        <v>444</v>
      </c>
      <c r="G1" s="2" t="s">
        <v>71</v>
      </c>
      <c r="I1" s="2" t="s">
        <v>1</v>
      </c>
    </row>
    <row r="2" spans="1:10">
      <c r="B2" s="2" t="s">
        <v>445</v>
      </c>
      <c r="C2" s="2" t="s">
        <v>314</v>
      </c>
      <c r="D2" s="2" t="s">
        <v>446</v>
      </c>
      <c r="E2" s="2" t="s">
        <v>447</v>
      </c>
      <c r="F2" s="2" t="s">
        <v>446</v>
      </c>
      <c r="G2" s="2" t="s">
        <v>2</v>
      </c>
      <c r="H2" s="2" t="s">
        <v>72</v>
      </c>
      <c r="I2" s="2" t="s">
        <v>2</v>
      </c>
      <c r="J2" s="2" t="s">
        <v>72</v>
      </c>
    </row>
    <row r="3" spans="1:10">
      <c r="A3" s="3" t="s">
        <v>204</v>
      </c>
    </row>
    <row r="4" spans="1:10">
      <c r="A4" s="4" t="s">
        <v>448</v>
      </c>
      <c r="G4" s="7" t="n">
        <v>10288000</v>
      </c>
      <c r="H4" s="7" t="n">
        <v>8939000</v>
      </c>
      <c r="I4" s="7" t="n">
        <v>32360000</v>
      </c>
      <c r="J4" s="7" t="n">
        <v>25446000</v>
      </c>
    </row>
    <row r="5" spans="1:10">
      <c r="A5" s="4" t="s">
        <v>449</v>
      </c>
      <c r="G5" s="5" t="n">
        <v>0</v>
      </c>
      <c r="H5" s="5" t="n">
        <v>-1956000</v>
      </c>
      <c r="I5" s="5" t="n">
        <v>0</v>
      </c>
      <c r="J5" s="5" t="n">
        <v>-5896000</v>
      </c>
    </row>
    <row r="6" spans="1:10">
      <c r="A6" s="4" t="s">
        <v>450</v>
      </c>
      <c r="G6" s="5" t="n">
        <v>-2701000</v>
      </c>
      <c r="H6" s="5" t="n">
        <v>-1229000</v>
      </c>
      <c r="I6" s="5" t="n">
        <v>-6509000</v>
      </c>
      <c r="J6" s="5" t="n">
        <v>-2988000</v>
      </c>
    </row>
    <row r="7" spans="1:10">
      <c r="A7" s="4" t="s">
        <v>451</v>
      </c>
      <c r="G7" s="5" t="n">
        <v>7587000</v>
      </c>
      <c r="H7" s="5" t="n">
        <v>5754000</v>
      </c>
      <c r="I7" s="5" t="n">
        <v>25851000</v>
      </c>
      <c r="J7" s="5" t="n">
        <v>16562000</v>
      </c>
    </row>
    <row r="8" spans="1:10">
      <c r="A8" s="3" t="s">
        <v>452</v>
      </c>
    </row>
    <row r="9" spans="1:10">
      <c r="A9" s="4" t="s">
        <v>453</v>
      </c>
      <c r="F9" s="7" t="n">
        <v>2300000</v>
      </c>
      <c r="G9" s="7" t="n">
        <v>429000</v>
      </c>
      <c r="H9" s="7" t="n">
        <v>0</v>
      </c>
      <c r="I9" s="7" t="n">
        <v>2258000</v>
      </c>
      <c r="J9" s="7" t="n">
        <v>0</v>
      </c>
    </row>
    <row r="10" spans="1:10">
      <c r="A10" s="4" t="s">
        <v>375</v>
      </c>
    </row>
    <row r="11" spans="1:10">
      <c r="A11" s="3" t="s">
        <v>452</v>
      </c>
    </row>
    <row r="12" spans="1:10">
      <c r="A12" s="4" t="s">
        <v>454</v>
      </c>
      <c r="E12" s="7" t="n">
        <v>128000000</v>
      </c>
    </row>
    <row r="13" spans="1:10">
      <c r="A13" s="4" t="s">
        <v>379</v>
      </c>
    </row>
    <row r="14" spans="1:10">
      <c r="A14" s="3" t="s">
        <v>452</v>
      </c>
    </row>
    <row r="15" spans="1:10">
      <c r="A15" s="4" t="s">
        <v>454</v>
      </c>
      <c r="E15" s="7" t="n">
        <v>101000000</v>
      </c>
    </row>
    <row r="16" spans="1:10">
      <c r="A16" s="4" t="s">
        <v>381</v>
      </c>
    </row>
    <row r="17" spans="1:10">
      <c r="A17" s="3" t="s">
        <v>452</v>
      </c>
    </row>
    <row r="18" spans="1:10">
      <c r="A18" s="4" t="s">
        <v>454</v>
      </c>
      <c r="D18" s="7" t="n">
        <v>52000000</v>
      </c>
    </row>
    <row r="19" spans="1:10">
      <c r="A19" s="4" t="s">
        <v>373</v>
      </c>
    </row>
    <row r="20" spans="1:10">
      <c r="A20" s="3" t="s">
        <v>452</v>
      </c>
    </row>
    <row r="21" spans="1:10">
      <c r="A21" s="4" t="s">
        <v>454</v>
      </c>
      <c r="B21" s="7" t="n">
        <v>77900000</v>
      </c>
    </row>
    <row r="22" spans="1:10">
      <c r="A22" s="4" t="s">
        <v>455</v>
      </c>
    </row>
    <row r="23" spans="1:10">
      <c r="A23" s="3" t="s">
        <v>452</v>
      </c>
    </row>
    <row r="24" spans="1:10">
      <c r="A24" s="4" t="s">
        <v>454</v>
      </c>
      <c r="C24" s="7" t="n">
        <v>127000000</v>
      </c>
    </row>
    <row r="25" spans="1:10">
      <c r="A25" s="4" t="s">
        <v>453</v>
      </c>
      <c r="C25" s="7" t="n">
        <v>-376000</v>
      </c>
    </row>
  </sheetData>
  <mergeCells count="4">
    <mergeCell ref="A1:A2"/>
    <mergeCell ref="B1:E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90</v>
      </c>
    </row>
    <row r="2" spans="1:2">
      <c r="A2" s="3" t="s">
        <v>208</v>
      </c>
    </row>
    <row r="3" spans="1:2">
      <c r="A3" s="4" t="s">
        <v>457</v>
      </c>
      <c r="B3" s="10" t="n">
        <v>3.7</v>
      </c>
    </row>
    <row r="4" spans="1:2">
      <c r="A4" s="4" t="s">
        <v>458</v>
      </c>
      <c r="B4" s="11" t="n">
        <v>188.3</v>
      </c>
    </row>
    <row r="5" spans="1:2">
      <c r="A5" s="4" t="s">
        <v>459</v>
      </c>
      <c r="B5" s="10" t="n">
        <v>20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129</v>
      </c>
      <c r="D1" s="2" t="s">
        <v>2</v>
      </c>
      <c r="E1" s="2" t="s">
        <v>72</v>
      </c>
      <c r="F1" s="2" t="s">
        <v>2</v>
      </c>
      <c r="G1" s="2" t="s">
        <v>72</v>
      </c>
    </row>
    <row r="2" spans="1:7">
      <c r="A2" s="3" t="s">
        <v>212</v>
      </c>
    </row>
    <row r="3" spans="1:7">
      <c r="A3" s="4" t="s">
        <v>462</v>
      </c>
      <c r="C3" s="8" t="n">
        <v>0.06</v>
      </c>
      <c r="D3" s="8" t="n">
        <v>0.06</v>
      </c>
      <c r="E3" s="8" t="n">
        <v>0.08</v>
      </c>
      <c r="F3" s="8" t="n">
        <v>0.24</v>
      </c>
      <c r="G3" s="8" t="n">
        <v>0.24</v>
      </c>
    </row>
    <row r="4" spans="1:7">
      <c r="A4" s="3" t="s">
        <v>463</v>
      </c>
    </row>
    <row r="5" spans="1:7">
      <c r="A5" s="4" t="s">
        <v>464</v>
      </c>
      <c r="F5" s="7" t="n">
        <v>0</v>
      </c>
    </row>
    <row r="6" spans="1:7">
      <c r="A6" s="4" t="s">
        <v>465</v>
      </c>
    </row>
    <row r="7" spans="1:7">
      <c r="A7" s="3" t="s">
        <v>463</v>
      </c>
    </row>
    <row r="8" spans="1:7">
      <c r="A8" s="4" t="s">
        <v>466</v>
      </c>
      <c r="F8" s="5" t="n">
        <v>1203286</v>
      </c>
    </row>
    <row r="9" spans="1:7">
      <c r="A9" s="4" t="s">
        <v>464</v>
      </c>
      <c r="F9" s="7" t="n">
        <v>10100</v>
      </c>
    </row>
    <row r="10" spans="1:7">
      <c r="A10" s="4" t="s">
        <v>467</v>
      </c>
    </row>
    <row r="11" spans="1:7">
      <c r="A11" s="3" t="s">
        <v>463</v>
      </c>
    </row>
    <row r="12" spans="1:7">
      <c r="A12" s="4" t="s">
        <v>468</v>
      </c>
      <c r="B12" s="8" t="n">
        <v>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32"/>
    <col customWidth="1" max="5" min="5" width="21"/>
  </cols>
  <sheetData>
    <row r="1" spans="1:5">
      <c r="A1" s="1" t="s">
        <v>469</v>
      </c>
      <c r="B1" s="2" t="s">
        <v>71</v>
      </c>
      <c r="D1" s="2" t="s">
        <v>1</v>
      </c>
    </row>
    <row r="2" spans="1:5">
      <c r="B2" s="2" t="s">
        <v>470</v>
      </c>
      <c r="C2" s="2" t="s">
        <v>471</v>
      </c>
      <c r="D2" s="2" t="s">
        <v>472</v>
      </c>
      <c r="E2" s="2" t="s">
        <v>471</v>
      </c>
    </row>
    <row r="3" spans="1:5">
      <c r="A3" s="3" t="s">
        <v>473</v>
      </c>
    </row>
    <row r="4" spans="1:5">
      <c r="A4" s="4" t="s">
        <v>474</v>
      </c>
      <c r="B4" s="7" t="n">
        <v>3300</v>
      </c>
      <c r="C4" s="7" t="n">
        <v>141</v>
      </c>
      <c r="D4" s="7" t="n">
        <v>7900</v>
      </c>
      <c r="E4" s="7" t="n">
        <v>4800</v>
      </c>
    </row>
    <row r="5" spans="1:5">
      <c r="A5" s="4" t="s">
        <v>475</v>
      </c>
    </row>
    <row r="6" spans="1:5">
      <c r="A6" s="3" t="s">
        <v>473</v>
      </c>
    </row>
    <row r="7" spans="1:5">
      <c r="A7" s="4" t="s">
        <v>476</v>
      </c>
      <c r="D7" s="5" t="n">
        <v>120878</v>
      </c>
    </row>
    <row r="8" spans="1:5">
      <c r="A8" s="4" t="s">
        <v>477</v>
      </c>
      <c r="D8" s="7" t="n">
        <v>1000</v>
      </c>
    </row>
    <row r="9" spans="1:5">
      <c r="A9" s="4" t="s">
        <v>478</v>
      </c>
    </row>
    <row r="10" spans="1:5">
      <c r="A10" s="3" t="s">
        <v>473</v>
      </c>
    </row>
    <row r="11" spans="1:5">
      <c r="A11" s="4" t="s">
        <v>479</v>
      </c>
      <c r="D11" s="5" t="n">
        <v>308289</v>
      </c>
    </row>
    <row r="12" spans="1:5">
      <c r="A12" s="4" t="s">
        <v>480</v>
      </c>
      <c r="D12" s="4" t="s">
        <v>481</v>
      </c>
    </row>
    <row r="13" spans="1:5">
      <c r="A13" s="4" t="s">
        <v>482</v>
      </c>
    </row>
    <row r="14" spans="1:5">
      <c r="A14" s="3" t="s">
        <v>473</v>
      </c>
    </row>
    <row r="15" spans="1:5">
      <c r="A15" s="4" t="s">
        <v>483</v>
      </c>
      <c r="B15" s="5" t="n">
        <v>2</v>
      </c>
      <c r="D15" s="5" t="n">
        <v>2</v>
      </c>
    </row>
    <row r="16" spans="1:5">
      <c r="A16" s="4" t="s">
        <v>484</v>
      </c>
      <c r="D16" s="4" t="s">
        <v>426</v>
      </c>
    </row>
    <row r="17" spans="1:5">
      <c r="A17" s="4" t="s">
        <v>485</v>
      </c>
      <c r="D17" s="4" t="s">
        <v>486</v>
      </c>
    </row>
    <row r="18" spans="1:5">
      <c r="A18" s="4" t="s">
        <v>487</v>
      </c>
      <c r="D18" s="4" t="s">
        <v>488</v>
      </c>
    </row>
    <row r="19" spans="1:5">
      <c r="A19" s="4" t="s">
        <v>489</v>
      </c>
    </row>
    <row r="20" spans="1:5">
      <c r="A20" s="3" t="s">
        <v>473</v>
      </c>
    </row>
    <row r="21" spans="1:5">
      <c r="A21" s="4" t="s">
        <v>479</v>
      </c>
      <c r="D21" s="5" t="n">
        <v>267013</v>
      </c>
    </row>
    <row r="22" spans="1:5">
      <c r="A22" s="4" t="s">
        <v>490</v>
      </c>
    </row>
    <row r="23" spans="1:5">
      <c r="A23" s="3" t="s">
        <v>473</v>
      </c>
    </row>
    <row r="24" spans="1:5">
      <c r="A24" s="4" t="s">
        <v>479</v>
      </c>
      <c r="D24" s="5" t="n">
        <v>132266</v>
      </c>
    </row>
    <row r="25" spans="1:5">
      <c r="A25" s="4" t="s">
        <v>491</v>
      </c>
    </row>
    <row r="26" spans="1:5">
      <c r="A26" s="3" t="s">
        <v>473</v>
      </c>
    </row>
    <row r="27" spans="1:5">
      <c r="A27" s="4" t="s">
        <v>479</v>
      </c>
      <c r="D27" s="5" t="n">
        <v>166132</v>
      </c>
    </row>
    <row r="28" spans="1:5">
      <c r="A28" s="4" t="s">
        <v>480</v>
      </c>
      <c r="D28" s="4" t="s">
        <v>4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1</v>
      </c>
      <c r="D1" s="2" t="s">
        <v>1</v>
      </c>
    </row>
    <row r="2" spans="1:5">
      <c r="B2" s="2" t="s">
        <v>2</v>
      </c>
      <c r="C2" s="2" t="s">
        <v>72</v>
      </c>
      <c r="D2" s="2" t="s">
        <v>2</v>
      </c>
      <c r="E2" s="2" t="s">
        <v>72</v>
      </c>
    </row>
    <row r="3" spans="1:5">
      <c r="A3" s="3" t="s">
        <v>493</v>
      </c>
    </row>
    <row r="4" spans="1:5">
      <c r="A4" s="4" t="s">
        <v>91</v>
      </c>
      <c r="B4" s="7" t="n">
        <v>12285</v>
      </c>
      <c r="C4" s="7" t="n">
        <v>2920</v>
      </c>
      <c r="D4" s="7" t="n">
        <v>188088</v>
      </c>
      <c r="E4" s="7" t="n">
        <v>17857</v>
      </c>
    </row>
    <row r="5" spans="1:5">
      <c r="A5" s="4" t="s">
        <v>494</v>
      </c>
      <c r="B5" s="5" t="n">
        <v>12067</v>
      </c>
      <c r="C5" s="5" t="n">
        <v>2920</v>
      </c>
      <c r="D5" s="5" t="n">
        <v>184907</v>
      </c>
      <c r="E5" s="5" t="n">
        <v>17857</v>
      </c>
    </row>
    <row r="6" spans="1:5">
      <c r="A6" s="4" t="s">
        <v>92</v>
      </c>
      <c r="B6" s="5" t="n">
        <v>0</v>
      </c>
      <c r="C6" s="5" t="n">
        <v>8737</v>
      </c>
      <c r="D6" s="5" t="n">
        <v>0</v>
      </c>
      <c r="E6" s="5" t="n">
        <v>24361</v>
      </c>
    </row>
    <row r="7" spans="1:5">
      <c r="A7" s="4" t="s">
        <v>495</v>
      </c>
      <c r="B7" s="7" t="n">
        <v>12067</v>
      </c>
      <c r="C7" s="7" t="n">
        <v>11657</v>
      </c>
      <c r="D7" s="7" t="n">
        <v>184907</v>
      </c>
      <c r="E7" s="7" t="n">
        <v>42218</v>
      </c>
    </row>
    <row r="8" spans="1:5">
      <c r="A8" s="3" t="s">
        <v>496</v>
      </c>
    </row>
    <row r="9" spans="1:5">
      <c r="A9" s="4" t="s">
        <v>497</v>
      </c>
      <c r="B9" s="5" t="n">
        <v>419998</v>
      </c>
      <c r="C9" s="5" t="n">
        <v>210170</v>
      </c>
      <c r="D9" s="5" t="n">
        <v>414123</v>
      </c>
      <c r="E9" s="5" t="n">
        <v>210400</v>
      </c>
    </row>
    <row r="10" spans="1:5">
      <c r="A10" s="4" t="s">
        <v>498</v>
      </c>
      <c r="B10" s="8" t="n">
        <v>0.03</v>
      </c>
      <c r="C10" s="8" t="n">
        <v>0.01</v>
      </c>
      <c r="D10" s="8" t="n">
        <v>0.45</v>
      </c>
      <c r="E10" s="8" t="n">
        <v>0.08</v>
      </c>
    </row>
    <row r="11" spans="1:5">
      <c r="A11" s="4" t="s">
        <v>499</v>
      </c>
      <c r="B11" s="5" t="n">
        <v>0</v>
      </c>
      <c r="C11" s="9" t="n">
        <v>0.05</v>
      </c>
      <c r="D11" s="5" t="n">
        <v>0</v>
      </c>
      <c r="E11" s="9" t="n">
        <v>0.12</v>
      </c>
    </row>
    <row r="12" spans="1:5">
      <c r="A12" s="4" t="s">
        <v>500</v>
      </c>
      <c r="B12" s="8" t="n">
        <v>0.03</v>
      </c>
      <c r="C12" s="8" t="n">
        <v>0.06</v>
      </c>
      <c r="D12" s="8" t="n">
        <v>0.45</v>
      </c>
      <c r="E12" s="8" t="n">
        <v>0.2</v>
      </c>
    </row>
    <row r="13" spans="1:5">
      <c r="A13" s="3" t="s">
        <v>493</v>
      </c>
    </row>
    <row r="14" spans="1:5">
      <c r="A14" s="4" t="s">
        <v>91</v>
      </c>
      <c r="B14" s="7" t="n">
        <v>12285</v>
      </c>
      <c r="C14" s="7" t="n">
        <v>2920</v>
      </c>
      <c r="D14" s="7" t="n">
        <v>188088</v>
      </c>
      <c r="E14" s="7" t="n">
        <v>17857</v>
      </c>
    </row>
    <row r="15" spans="1:5">
      <c r="A15" s="4" t="s">
        <v>501</v>
      </c>
      <c r="B15" s="5" t="n">
        <v>12280</v>
      </c>
      <c r="C15" s="5" t="n">
        <v>2920</v>
      </c>
      <c r="D15" s="5" t="n">
        <v>188077</v>
      </c>
      <c r="E15" s="5" t="n">
        <v>17857</v>
      </c>
    </row>
    <row r="16" spans="1:5">
      <c r="A16" s="4" t="s">
        <v>502</v>
      </c>
      <c r="B16" s="5" t="n">
        <v>0</v>
      </c>
      <c r="C16" s="5" t="n">
        <v>8737</v>
      </c>
      <c r="D16" s="5" t="n">
        <v>0</v>
      </c>
      <c r="E16" s="5" t="n">
        <v>24361</v>
      </c>
    </row>
    <row r="17" spans="1:5">
      <c r="A17" s="4" t="s">
        <v>503</v>
      </c>
      <c r="B17" s="7" t="n">
        <v>12280</v>
      </c>
      <c r="C17" s="7" t="n">
        <v>11657</v>
      </c>
      <c r="D17" s="7" t="n">
        <v>188077</v>
      </c>
      <c r="E17" s="7" t="n">
        <v>42218</v>
      </c>
    </row>
    <row r="18" spans="1:5">
      <c r="A18" s="3" t="s">
        <v>496</v>
      </c>
    </row>
    <row r="19" spans="1:5">
      <c r="A19" s="4" t="s">
        <v>100</v>
      </c>
      <c r="B19" s="5" t="n">
        <v>419998</v>
      </c>
      <c r="C19" s="5" t="n">
        <v>210170</v>
      </c>
      <c r="D19" s="5" t="n">
        <v>414123</v>
      </c>
      <c r="E19" s="5" t="n">
        <v>210400</v>
      </c>
    </row>
    <row r="20" spans="1:5">
      <c r="A20" s="3" t="s">
        <v>504</v>
      </c>
    </row>
    <row r="21" spans="1:5">
      <c r="A21" s="4" t="s">
        <v>505</v>
      </c>
      <c r="B21" s="5" t="n">
        <v>328</v>
      </c>
      <c r="C21" s="5" t="n">
        <v>156</v>
      </c>
      <c r="D21" s="5" t="n">
        <v>320</v>
      </c>
      <c r="E21" s="5" t="n">
        <v>128</v>
      </c>
    </row>
    <row r="22" spans="1:5">
      <c r="A22" s="4" t="s">
        <v>506</v>
      </c>
      <c r="B22" s="5" t="n">
        <v>6974</v>
      </c>
      <c r="C22" s="5" t="n">
        <v>0</v>
      </c>
      <c r="D22" s="5" t="n">
        <v>7511</v>
      </c>
      <c r="E22" s="5" t="n">
        <v>0</v>
      </c>
    </row>
    <row r="23" spans="1:5">
      <c r="A23" s="4" t="s">
        <v>507</v>
      </c>
      <c r="B23" s="5" t="n">
        <v>427300</v>
      </c>
      <c r="C23" s="5" t="n">
        <v>210326</v>
      </c>
      <c r="D23" s="5" t="n">
        <v>421954</v>
      </c>
      <c r="E23" s="5" t="n">
        <v>210528</v>
      </c>
    </row>
    <row r="24" spans="1:5">
      <c r="A24" s="4" t="s">
        <v>508</v>
      </c>
      <c r="B24" s="8" t="n">
        <v>0.03</v>
      </c>
      <c r="C24" s="8" t="n">
        <v>0.01</v>
      </c>
      <c r="D24" s="8" t="n">
        <v>0.45</v>
      </c>
      <c r="E24" s="8" t="n">
        <v>0.08</v>
      </c>
    </row>
    <row r="25" spans="1:5">
      <c r="A25" s="4" t="s">
        <v>499</v>
      </c>
      <c r="B25" s="5" t="n">
        <v>0</v>
      </c>
      <c r="C25" s="9" t="n">
        <v>0.05</v>
      </c>
      <c r="D25" s="5" t="n">
        <v>0</v>
      </c>
      <c r="E25" s="9" t="n">
        <v>0.12</v>
      </c>
    </row>
    <row r="26" spans="1:5">
      <c r="A26" s="4" t="s">
        <v>509</v>
      </c>
      <c r="B26" s="8" t="n">
        <v>0.03</v>
      </c>
      <c r="C26" s="8" t="n">
        <v>0.06</v>
      </c>
      <c r="D26" s="8" t="n">
        <v>0.45</v>
      </c>
      <c r="E26" s="8" t="n">
        <v>0.2</v>
      </c>
    </row>
    <row r="27" spans="1:5">
      <c r="A27" s="4" t="s">
        <v>510</v>
      </c>
    </row>
    <row r="28" spans="1:5">
      <c r="A28" s="3" t="s">
        <v>504</v>
      </c>
    </row>
    <row r="29" spans="1:5">
      <c r="A29" s="4" t="s">
        <v>511</v>
      </c>
      <c r="B29" s="5" t="n">
        <v>731</v>
      </c>
      <c r="C29" s="5" t="n">
        <v>1103</v>
      </c>
      <c r="D29" s="5" t="n">
        <v>740</v>
      </c>
      <c r="E29" s="5" t="n">
        <v>1110</v>
      </c>
    </row>
    <row r="30" spans="1:5">
      <c r="A30" s="4" t="s">
        <v>465</v>
      </c>
    </row>
    <row r="31" spans="1:5">
      <c r="A31" s="3" t="s">
        <v>493</v>
      </c>
    </row>
    <row r="32" spans="1:5">
      <c r="A32" s="4" t="s">
        <v>512</v>
      </c>
      <c r="B32" s="7" t="n">
        <v>-213</v>
      </c>
      <c r="C32" s="7" t="n">
        <v>0</v>
      </c>
      <c r="D32" s="7" t="n">
        <v>-3170</v>
      </c>
      <c r="E32" s="7" t="n">
        <v>0</v>
      </c>
    </row>
    <row r="33" spans="1:5">
      <c r="A33" s="3" t="s">
        <v>493</v>
      </c>
    </row>
    <row r="34" spans="1:5">
      <c r="A34" s="4" t="s">
        <v>512</v>
      </c>
      <c r="B34" s="5" t="n">
        <v>-213</v>
      </c>
      <c r="C34" s="5" t="n">
        <v>0</v>
      </c>
      <c r="D34" s="5" t="n">
        <v>-3170</v>
      </c>
      <c r="E34" s="5" t="n">
        <v>0</v>
      </c>
    </row>
    <row r="35" spans="1:5">
      <c r="A35" s="4" t="s">
        <v>513</v>
      </c>
    </row>
    <row r="36" spans="1:5">
      <c r="A36" s="3" t="s">
        <v>493</v>
      </c>
    </row>
    <row r="37" spans="1:5">
      <c r="A37" s="4" t="s">
        <v>512</v>
      </c>
      <c r="B37" s="5" t="n">
        <v>-5</v>
      </c>
      <c r="C37" s="5" t="n">
        <v>0</v>
      </c>
      <c r="D37" s="5" t="n">
        <v>-11</v>
      </c>
      <c r="E37" s="5" t="n">
        <v>0</v>
      </c>
    </row>
    <row r="38" spans="1:5">
      <c r="A38" s="3" t="s">
        <v>493</v>
      </c>
    </row>
    <row r="39" spans="1:5">
      <c r="A39" s="4" t="s">
        <v>512</v>
      </c>
      <c r="B39" s="7" t="n">
        <v>-5</v>
      </c>
      <c r="C39" s="7" t="n">
        <v>0</v>
      </c>
      <c r="D39" s="7" t="n">
        <v>-11</v>
      </c>
      <c r="E3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3" t="s">
        <v>515</v>
      </c>
    </row>
    <row r="4" spans="1:5">
      <c r="A4" s="4" t="s">
        <v>516</v>
      </c>
      <c r="B4" s="7" t="n">
        <v>75815</v>
      </c>
      <c r="C4" s="7" t="n">
        <v>61621</v>
      </c>
      <c r="D4" s="7" t="n">
        <v>236097</v>
      </c>
      <c r="E4" s="7" t="n">
        <v>180142</v>
      </c>
    </row>
    <row r="5" spans="1:5">
      <c r="A5" s="4" t="s">
        <v>517</v>
      </c>
    </row>
    <row r="6" spans="1:5">
      <c r="A6" s="3" t="s">
        <v>515</v>
      </c>
    </row>
    <row r="7" spans="1:5">
      <c r="A7" s="4" t="s">
        <v>516</v>
      </c>
      <c r="C7" s="5" t="n">
        <v>26408</v>
      </c>
      <c r="E7" s="5" t="n">
        <v>76851</v>
      </c>
    </row>
    <row r="8" spans="1:5">
      <c r="A8" s="4" t="s">
        <v>518</v>
      </c>
    </row>
    <row r="9" spans="1:5">
      <c r="A9" s="3" t="s">
        <v>515</v>
      </c>
    </row>
    <row r="10" spans="1:5">
      <c r="A10" s="4" t="s">
        <v>516</v>
      </c>
      <c r="B10" s="5" t="n">
        <v>25247</v>
      </c>
      <c r="C10" s="5" t="n">
        <v>24346</v>
      </c>
      <c r="D10" s="5" t="n">
        <v>87562</v>
      </c>
      <c r="E10" s="5" t="n">
        <v>71864</v>
      </c>
    </row>
    <row r="11" spans="1:5">
      <c r="A11" s="4" t="s">
        <v>519</v>
      </c>
    </row>
    <row r="12" spans="1:5">
      <c r="A12" s="3" t="s">
        <v>515</v>
      </c>
    </row>
    <row r="13" spans="1:5">
      <c r="A13" s="4" t="s">
        <v>516</v>
      </c>
      <c r="B13" s="5" t="n">
        <v>15074</v>
      </c>
      <c r="C13" s="5" t="n">
        <v>6023</v>
      </c>
      <c r="D13" s="5" t="n">
        <v>44113</v>
      </c>
      <c r="E13" s="5" t="n">
        <v>16978</v>
      </c>
    </row>
    <row r="14" spans="1:5">
      <c r="A14" s="4" t="s">
        <v>520</v>
      </c>
    </row>
    <row r="15" spans="1:5">
      <c r="A15" s="3" t="s">
        <v>515</v>
      </c>
    </row>
    <row r="16" spans="1:5">
      <c r="A16" s="4" t="s">
        <v>516</v>
      </c>
      <c r="B16" s="5" t="n">
        <v>15489</v>
      </c>
      <c r="C16" s="5" t="n">
        <v>4905</v>
      </c>
      <c r="D16" s="5" t="n">
        <v>46117</v>
      </c>
      <c r="E16" s="5" t="n">
        <v>14485</v>
      </c>
    </row>
    <row r="17" spans="1:5">
      <c r="A17" s="4" t="s">
        <v>521</v>
      </c>
    </row>
    <row r="18" spans="1:5">
      <c r="A18" s="3" t="s">
        <v>515</v>
      </c>
    </row>
    <row r="19" spans="1:5">
      <c r="A19" s="4" t="s">
        <v>516</v>
      </c>
      <c r="B19" s="5" t="n">
        <v>3356</v>
      </c>
      <c r="D19" s="5" t="n">
        <v>10464</v>
      </c>
    </row>
    <row r="20" spans="1:5">
      <c r="A20" s="4" t="s">
        <v>522</v>
      </c>
    </row>
    <row r="21" spans="1:5">
      <c r="A21" s="3" t="s">
        <v>515</v>
      </c>
    </row>
    <row r="22" spans="1:5">
      <c r="A22" s="4" t="s">
        <v>516</v>
      </c>
      <c r="B22" s="5" t="n">
        <v>7412</v>
      </c>
      <c r="D22" s="5" t="n">
        <v>21700</v>
      </c>
    </row>
    <row r="23" spans="1:5">
      <c r="A23" s="4" t="s">
        <v>523</v>
      </c>
    </row>
    <row r="24" spans="1:5">
      <c r="A24" s="3" t="s">
        <v>515</v>
      </c>
    </row>
    <row r="25" spans="1:5">
      <c r="A25" s="4" t="s">
        <v>516</v>
      </c>
      <c r="B25" s="5" t="n">
        <v>8667</v>
      </c>
      <c r="D25" s="5" t="n">
        <v>24722</v>
      </c>
    </row>
    <row r="26" spans="1:5">
      <c r="A26" s="4" t="s">
        <v>76</v>
      </c>
    </row>
    <row r="27" spans="1:5">
      <c r="A27" s="3" t="s">
        <v>515</v>
      </c>
    </row>
    <row r="28" spans="1:5">
      <c r="A28" s="4" t="s">
        <v>516</v>
      </c>
      <c r="B28" s="5" t="n">
        <v>570</v>
      </c>
      <c r="C28" s="5" t="n">
        <v>-61</v>
      </c>
      <c r="D28" s="5" t="n">
        <v>1419</v>
      </c>
      <c r="E28" s="5" t="n">
        <v>-36</v>
      </c>
    </row>
    <row r="29" spans="1:5">
      <c r="A29" s="4" t="s">
        <v>524</v>
      </c>
    </row>
    <row r="30" spans="1:5">
      <c r="A30" s="3" t="s">
        <v>515</v>
      </c>
    </row>
    <row r="31" spans="1:5">
      <c r="A31" s="4" t="s">
        <v>516</v>
      </c>
      <c r="B31" s="5" t="n">
        <v>75770</v>
      </c>
      <c r="C31" s="5" t="n">
        <v>59868</v>
      </c>
      <c r="D31" s="5" t="n">
        <v>232927</v>
      </c>
      <c r="E31" s="5" t="n">
        <v>175041</v>
      </c>
    </row>
    <row r="32" spans="1:5">
      <c r="A32" s="4" t="s">
        <v>525</v>
      </c>
    </row>
    <row r="33" spans="1:5">
      <c r="A33" s="3" t="s">
        <v>515</v>
      </c>
    </row>
    <row r="34" spans="1:5">
      <c r="A34" s="4" t="s">
        <v>516</v>
      </c>
      <c r="C34" s="5" t="n">
        <v>26408</v>
      </c>
      <c r="E34" s="5" t="n">
        <v>76851</v>
      </c>
    </row>
    <row r="35" spans="1:5">
      <c r="A35" s="4" t="s">
        <v>526</v>
      </c>
    </row>
    <row r="36" spans="1:5">
      <c r="A36" s="3" t="s">
        <v>515</v>
      </c>
    </row>
    <row r="37" spans="1:5">
      <c r="A37" s="4" t="s">
        <v>516</v>
      </c>
      <c r="B37" s="5" t="n">
        <v>25247</v>
      </c>
      <c r="C37" s="5" t="n">
        <v>22593</v>
      </c>
      <c r="D37" s="5" t="n">
        <v>84437</v>
      </c>
      <c r="E37" s="5" t="n">
        <v>66763</v>
      </c>
    </row>
    <row r="38" spans="1:5">
      <c r="A38" s="4" t="s">
        <v>527</v>
      </c>
    </row>
    <row r="39" spans="1:5">
      <c r="A39" s="3" t="s">
        <v>515</v>
      </c>
    </row>
    <row r="40" spans="1:5">
      <c r="A40" s="4" t="s">
        <v>516</v>
      </c>
      <c r="B40" s="5" t="n">
        <v>15074</v>
      </c>
      <c r="C40" s="5" t="n">
        <v>6023</v>
      </c>
      <c r="D40" s="5" t="n">
        <v>44113</v>
      </c>
      <c r="E40" s="5" t="n">
        <v>16978</v>
      </c>
    </row>
    <row r="41" spans="1:5">
      <c r="A41" s="4" t="s">
        <v>528</v>
      </c>
    </row>
    <row r="42" spans="1:5">
      <c r="A42" s="3" t="s">
        <v>515</v>
      </c>
    </row>
    <row r="43" spans="1:5">
      <c r="A43" s="4" t="s">
        <v>516</v>
      </c>
      <c r="B43" s="5" t="n">
        <v>15489</v>
      </c>
      <c r="C43" s="5" t="n">
        <v>4905</v>
      </c>
      <c r="D43" s="5" t="n">
        <v>46117</v>
      </c>
      <c r="E43" s="5" t="n">
        <v>14485</v>
      </c>
    </row>
    <row r="44" spans="1:5">
      <c r="A44" s="4" t="s">
        <v>529</v>
      </c>
    </row>
    <row r="45" spans="1:5">
      <c r="A45" s="3" t="s">
        <v>515</v>
      </c>
    </row>
    <row r="46" spans="1:5">
      <c r="A46" s="4" t="s">
        <v>516</v>
      </c>
      <c r="B46" s="5" t="n">
        <v>3356</v>
      </c>
      <c r="D46" s="5" t="n">
        <v>10464</v>
      </c>
    </row>
    <row r="47" spans="1:5">
      <c r="A47" s="4" t="s">
        <v>530</v>
      </c>
    </row>
    <row r="48" spans="1:5">
      <c r="A48" s="3" t="s">
        <v>515</v>
      </c>
    </row>
    <row r="49" spans="1:5">
      <c r="A49" s="4" t="s">
        <v>516</v>
      </c>
      <c r="B49" s="5" t="n">
        <v>7412</v>
      </c>
      <c r="D49" s="5" t="n">
        <v>21700</v>
      </c>
    </row>
    <row r="50" spans="1:5">
      <c r="A50" s="4" t="s">
        <v>531</v>
      </c>
    </row>
    <row r="51" spans="1:5">
      <c r="A51" s="3" t="s">
        <v>515</v>
      </c>
    </row>
    <row r="52" spans="1:5">
      <c r="A52" s="4" t="s">
        <v>516</v>
      </c>
      <c r="B52" s="5" t="n">
        <v>8667</v>
      </c>
      <c r="D52" s="5" t="n">
        <v>24722</v>
      </c>
    </row>
    <row r="53" spans="1:5">
      <c r="A53" s="4" t="s">
        <v>532</v>
      </c>
    </row>
    <row r="54" spans="1:5">
      <c r="A54" s="3" t="s">
        <v>515</v>
      </c>
    </row>
    <row r="55" spans="1:5">
      <c r="A55" s="4" t="s">
        <v>516</v>
      </c>
      <c r="B55" s="5" t="n">
        <v>525</v>
      </c>
      <c r="C55" s="5" t="n">
        <v>-61</v>
      </c>
      <c r="D55" s="5" t="n">
        <v>1374</v>
      </c>
      <c r="E55" s="5" t="n">
        <v>-36</v>
      </c>
    </row>
    <row r="56" spans="1:5">
      <c r="A56" s="4" t="s">
        <v>533</v>
      </c>
    </row>
    <row r="57" spans="1:5">
      <c r="A57" s="3" t="s">
        <v>515</v>
      </c>
    </row>
    <row r="58" spans="1:5">
      <c r="A58" s="4" t="s">
        <v>516</v>
      </c>
      <c r="B58" s="5" t="n">
        <v>45</v>
      </c>
      <c r="C58" s="5" t="n">
        <v>1753</v>
      </c>
      <c r="D58" s="5" t="n">
        <v>3170</v>
      </c>
      <c r="E58" s="5" t="n">
        <v>5101</v>
      </c>
    </row>
    <row r="59" spans="1:5">
      <c r="A59" s="4" t="s">
        <v>534</v>
      </c>
    </row>
    <row r="60" spans="1:5">
      <c r="A60" s="3" t="s">
        <v>515</v>
      </c>
    </row>
    <row r="61" spans="1:5">
      <c r="A61" s="4" t="s">
        <v>516</v>
      </c>
      <c r="C61" s="5" t="n">
        <v>0</v>
      </c>
      <c r="E61" s="5" t="n">
        <v>0</v>
      </c>
    </row>
    <row r="62" spans="1:5">
      <c r="A62" s="4" t="s">
        <v>535</v>
      </c>
    </row>
    <row r="63" spans="1:5">
      <c r="A63" s="3" t="s">
        <v>515</v>
      </c>
    </row>
    <row r="64" spans="1:5">
      <c r="A64" s="4" t="s">
        <v>516</v>
      </c>
      <c r="B64" s="5" t="n">
        <v>0</v>
      </c>
      <c r="C64" s="5" t="n">
        <v>1753</v>
      </c>
      <c r="D64" s="5" t="n">
        <v>3125</v>
      </c>
      <c r="E64" s="5" t="n">
        <v>5101</v>
      </c>
    </row>
    <row r="65" spans="1:5">
      <c r="A65" s="4" t="s">
        <v>536</v>
      </c>
    </row>
    <row r="66" spans="1:5">
      <c r="A66" s="3" t="s">
        <v>515</v>
      </c>
    </row>
    <row r="67" spans="1:5">
      <c r="A67" s="4" t="s">
        <v>516</v>
      </c>
      <c r="B67" s="5" t="n">
        <v>0</v>
      </c>
      <c r="C67" s="5" t="n">
        <v>0</v>
      </c>
      <c r="D67" s="5" t="n">
        <v>0</v>
      </c>
      <c r="E67" s="5" t="n">
        <v>0</v>
      </c>
    </row>
    <row r="68" spans="1:5">
      <c r="A68" s="4" t="s">
        <v>537</v>
      </c>
    </row>
    <row r="69" spans="1:5">
      <c r="A69" s="3" t="s">
        <v>515</v>
      </c>
    </row>
    <row r="70" spans="1:5">
      <c r="A70" s="4" t="s">
        <v>516</v>
      </c>
      <c r="B70" s="5" t="n">
        <v>0</v>
      </c>
      <c r="C70" s="5" t="n">
        <v>0</v>
      </c>
      <c r="D70" s="5" t="n">
        <v>0</v>
      </c>
      <c r="E70" s="5" t="n">
        <v>0</v>
      </c>
    </row>
    <row r="71" spans="1:5">
      <c r="A71" s="4" t="s">
        <v>538</v>
      </c>
    </row>
    <row r="72" spans="1:5">
      <c r="A72" s="3" t="s">
        <v>515</v>
      </c>
    </row>
    <row r="73" spans="1:5">
      <c r="A73" s="4" t="s">
        <v>516</v>
      </c>
      <c r="B73" s="5" t="n">
        <v>0</v>
      </c>
      <c r="D73" s="5" t="n">
        <v>0</v>
      </c>
    </row>
    <row r="74" spans="1:5">
      <c r="A74" s="4" t="s">
        <v>539</v>
      </c>
    </row>
    <row r="75" spans="1:5">
      <c r="A75" s="3" t="s">
        <v>515</v>
      </c>
    </row>
    <row r="76" spans="1:5">
      <c r="A76" s="4" t="s">
        <v>516</v>
      </c>
      <c r="B76" s="5" t="n">
        <v>0</v>
      </c>
      <c r="D76" s="5" t="n">
        <v>0</v>
      </c>
    </row>
    <row r="77" spans="1:5">
      <c r="A77" s="4" t="s">
        <v>540</v>
      </c>
    </row>
    <row r="78" spans="1:5">
      <c r="A78" s="3" t="s">
        <v>515</v>
      </c>
    </row>
    <row r="79" spans="1:5">
      <c r="A79" s="4" t="s">
        <v>516</v>
      </c>
      <c r="B79" s="5" t="n">
        <v>0</v>
      </c>
      <c r="D79" s="5" t="n">
        <v>0</v>
      </c>
    </row>
    <row r="80" spans="1:5">
      <c r="A80" s="4" t="s">
        <v>541</v>
      </c>
    </row>
    <row r="81" spans="1:5">
      <c r="A81" s="3" t="s">
        <v>515</v>
      </c>
    </row>
    <row r="82" spans="1:5">
      <c r="A82" s="4" t="s">
        <v>516</v>
      </c>
      <c r="B82" s="7" t="n">
        <v>45</v>
      </c>
      <c r="C82" s="7" t="n">
        <v>0</v>
      </c>
      <c r="D82" s="7" t="n">
        <v>45</v>
      </c>
      <c r="E8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2</v>
      </c>
      <c r="B1" s="2" t="s">
        <v>444</v>
      </c>
      <c r="C1" s="2" t="s">
        <v>71</v>
      </c>
      <c r="E1" s="2" t="s">
        <v>1</v>
      </c>
    </row>
    <row r="2" spans="1:6">
      <c r="B2" s="2" t="s">
        <v>446</v>
      </c>
      <c r="C2" s="2" t="s">
        <v>2</v>
      </c>
      <c r="D2" s="2" t="s">
        <v>72</v>
      </c>
      <c r="E2" s="2" t="s">
        <v>2</v>
      </c>
      <c r="F2" s="2" t="s">
        <v>72</v>
      </c>
    </row>
    <row r="3" spans="1:6">
      <c r="A3" s="3" t="s">
        <v>224</v>
      </c>
    </row>
    <row r="4" spans="1:6">
      <c r="A4" s="4" t="s">
        <v>543</v>
      </c>
      <c r="C4" s="7" t="n">
        <v>75815000</v>
      </c>
      <c r="D4" s="7" t="n">
        <v>61621000</v>
      </c>
      <c r="E4" s="7" t="n">
        <v>236097000</v>
      </c>
      <c r="F4" s="7" t="n">
        <v>180142000</v>
      </c>
    </row>
    <row r="5" spans="1:6">
      <c r="A5" s="4" t="s">
        <v>544</v>
      </c>
      <c r="C5" s="5" t="n">
        <v>-6934000</v>
      </c>
      <c r="D5" s="5" t="n">
        <v>-6760000</v>
      </c>
      <c r="E5" s="5" t="n">
        <v>-23719000</v>
      </c>
      <c r="F5" s="5" t="n">
        <v>-20359000</v>
      </c>
    </row>
    <row r="6" spans="1:6">
      <c r="A6" s="4" t="s">
        <v>545</v>
      </c>
      <c r="C6" s="5" t="n">
        <v>0</v>
      </c>
      <c r="D6" s="5" t="n">
        <v>-26408000</v>
      </c>
      <c r="E6" s="5" t="n">
        <v>0</v>
      </c>
      <c r="F6" s="5" t="n">
        <v>-76852000</v>
      </c>
    </row>
    <row r="7" spans="1:6">
      <c r="A7" s="4" t="s">
        <v>75</v>
      </c>
      <c r="C7" s="5" t="n">
        <v>2597000</v>
      </c>
      <c r="D7" s="5" t="n">
        <v>1945000</v>
      </c>
      <c r="E7" s="5" t="n">
        <v>6387000</v>
      </c>
      <c r="F7" s="5" t="n">
        <v>5968000</v>
      </c>
    </row>
    <row r="8" spans="1:6">
      <c r="A8" s="4" t="s">
        <v>546</v>
      </c>
      <c r="C8" s="5" t="n">
        <v>993000</v>
      </c>
      <c r="D8" s="5" t="n">
        <v>153000</v>
      </c>
      <c r="E8" s="5" t="n">
        <v>9593000</v>
      </c>
      <c r="F8" s="5" t="n">
        <v>570000</v>
      </c>
    </row>
    <row r="9" spans="1:6">
      <c r="A9" s="4" t="s">
        <v>80</v>
      </c>
      <c r="C9" s="5" t="n">
        <v>-895000</v>
      </c>
      <c r="D9" s="5" t="n">
        <v>-795000</v>
      </c>
      <c r="E9" s="5" t="n">
        <v>-2667000</v>
      </c>
      <c r="F9" s="5" t="n">
        <v>-2463000</v>
      </c>
    </row>
    <row r="10" spans="1:6">
      <c r="A10" s="4" t="s">
        <v>81</v>
      </c>
      <c r="C10" s="5" t="n">
        <v>-7193000</v>
      </c>
      <c r="D10" s="5" t="n">
        <v>-4368000</v>
      </c>
      <c r="E10" s="5" t="n">
        <v>-21993000</v>
      </c>
      <c r="F10" s="5" t="n">
        <v>-17301000</v>
      </c>
    </row>
    <row r="11" spans="1:6">
      <c r="A11" s="4" t="s">
        <v>82</v>
      </c>
      <c r="C11" s="5" t="n">
        <v>-7587000</v>
      </c>
      <c r="D11" s="5" t="n">
        <v>-5754000</v>
      </c>
      <c r="E11" s="5" t="n">
        <v>-25851000</v>
      </c>
      <c r="F11" s="5" t="n">
        <v>-16562000</v>
      </c>
    </row>
    <row r="12" spans="1:6">
      <c r="A12" s="4" t="s">
        <v>83</v>
      </c>
      <c r="C12" s="5" t="n">
        <v>-47622000</v>
      </c>
      <c r="D12" s="5" t="n">
        <v>-16622000</v>
      </c>
      <c r="E12" s="5" t="n">
        <v>-152546000</v>
      </c>
      <c r="F12" s="5" t="n">
        <v>-49804000</v>
      </c>
    </row>
    <row r="13" spans="1:6">
      <c r="A13" s="4" t="s">
        <v>84</v>
      </c>
      <c r="C13" s="5" t="n">
        <v>677000</v>
      </c>
      <c r="D13" s="5" t="n">
        <v>-1446000</v>
      </c>
      <c r="E13" s="5" t="n">
        <v>-1499000</v>
      </c>
      <c r="F13" s="5" t="n">
        <v>-3889000</v>
      </c>
    </row>
    <row r="14" spans="1:6">
      <c r="A14" s="4" t="s">
        <v>86</v>
      </c>
      <c r="B14" s="7" t="n">
        <v>2300000</v>
      </c>
      <c r="C14" s="5" t="n">
        <v>429000</v>
      </c>
      <c r="D14" s="5" t="n">
        <v>0</v>
      </c>
      <c r="E14" s="5" t="n">
        <v>2258000</v>
      </c>
      <c r="F14" s="5" t="n">
        <v>0</v>
      </c>
    </row>
    <row r="15" spans="1:6">
      <c r="A15" s="4" t="s">
        <v>547</v>
      </c>
      <c r="C15" s="5" t="n">
        <v>-423000</v>
      </c>
      <c r="D15" s="5" t="n">
        <v>-173000</v>
      </c>
      <c r="E15" s="5" t="n">
        <v>-1063000</v>
      </c>
      <c r="F15" s="5" t="n">
        <v>-681000</v>
      </c>
    </row>
    <row r="16" spans="1:6">
      <c r="A16" s="4" t="s">
        <v>88</v>
      </c>
      <c r="C16" s="5" t="n">
        <v>2461000</v>
      </c>
      <c r="D16" s="5" t="n">
        <v>1527000</v>
      </c>
      <c r="E16" s="5" t="n">
        <v>43362000</v>
      </c>
      <c r="F16" s="5" t="n">
        <v>5144000</v>
      </c>
    </row>
    <row r="17" spans="1:6">
      <c r="A17" s="4" t="s">
        <v>90</v>
      </c>
      <c r="C17" s="5" t="n">
        <v>-33000</v>
      </c>
      <c r="D17" s="5" t="n">
        <v>0</v>
      </c>
      <c r="E17" s="5" t="n">
        <v>119729000</v>
      </c>
      <c r="F17" s="5" t="n">
        <v>13944000</v>
      </c>
    </row>
    <row r="18" spans="1:6">
      <c r="A18" s="4" t="s">
        <v>92</v>
      </c>
      <c r="C18" s="5" t="n">
        <v>0</v>
      </c>
      <c r="D18" s="5" t="n">
        <v>8737000</v>
      </c>
      <c r="E18" s="5" t="n">
        <v>0</v>
      </c>
      <c r="F18" s="5" t="n">
        <v>24361000</v>
      </c>
    </row>
    <row r="19" spans="1:6">
      <c r="A19" s="4" t="s">
        <v>93</v>
      </c>
      <c r="C19" s="7" t="n">
        <v>12285000</v>
      </c>
      <c r="D19" s="7" t="n">
        <v>11657000</v>
      </c>
      <c r="E19" s="7" t="n">
        <v>188088000</v>
      </c>
      <c r="F19" s="7" t="n">
        <v>42218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1</v>
      </c>
      <c r="D1" s="2" t="s">
        <v>1</v>
      </c>
    </row>
    <row r="2" spans="1:5">
      <c r="B2" s="2" t="s">
        <v>2</v>
      </c>
      <c r="C2" s="2" t="s">
        <v>72</v>
      </c>
      <c r="D2" s="2" t="s">
        <v>2</v>
      </c>
      <c r="E2" s="2" t="s">
        <v>72</v>
      </c>
    </row>
    <row r="3" spans="1:5">
      <c r="A3" s="3" t="s">
        <v>515</v>
      </c>
    </row>
    <row r="4" spans="1:5">
      <c r="A4" s="4" t="s">
        <v>74</v>
      </c>
      <c r="B4" s="7" t="n">
        <v>109569</v>
      </c>
      <c r="C4" s="7" t="n">
        <v>46575</v>
      </c>
      <c r="D4" s="7" t="n">
        <v>336093</v>
      </c>
      <c r="E4" s="7" t="n">
        <v>138382</v>
      </c>
    </row>
    <row r="5" spans="1:5">
      <c r="A5" s="4" t="s">
        <v>549</v>
      </c>
      <c r="B5" s="5" t="n">
        <v>109569</v>
      </c>
      <c r="C5" s="5" t="n">
        <v>46575</v>
      </c>
      <c r="D5" s="5" t="n">
        <v>336093</v>
      </c>
      <c r="E5" s="5" t="n">
        <v>138382</v>
      </c>
    </row>
    <row r="6" spans="1:5">
      <c r="A6" s="4" t="s">
        <v>524</v>
      </c>
    </row>
    <row r="7" spans="1:5">
      <c r="A7" s="3" t="s">
        <v>515</v>
      </c>
    </row>
    <row r="8" spans="1:5">
      <c r="A8" s="4" t="s">
        <v>74</v>
      </c>
      <c r="B8" s="5" t="n">
        <v>109569</v>
      </c>
      <c r="C8" s="5" t="n">
        <v>46575</v>
      </c>
      <c r="D8" s="5" t="n">
        <v>336093</v>
      </c>
      <c r="E8" s="5" t="n">
        <v>138382</v>
      </c>
    </row>
    <row r="9" spans="1:5">
      <c r="A9" s="4" t="s">
        <v>549</v>
      </c>
      <c r="B9" s="5" t="n">
        <v>109569</v>
      </c>
      <c r="C9" s="5" t="n">
        <v>46575</v>
      </c>
      <c r="D9" s="5" t="n">
        <v>336093</v>
      </c>
      <c r="E9" s="5" t="n">
        <v>138382</v>
      </c>
    </row>
    <row r="10" spans="1:5">
      <c r="A10" s="4" t="s">
        <v>533</v>
      </c>
    </row>
    <row r="11" spans="1:5">
      <c r="A11" s="3" t="s">
        <v>515</v>
      </c>
    </row>
    <row r="12" spans="1:5">
      <c r="A12" s="4" t="s">
        <v>74</v>
      </c>
      <c r="B12" s="5" t="n">
        <v>0</v>
      </c>
      <c r="C12" s="5" t="n">
        <v>0</v>
      </c>
      <c r="D12" s="5" t="n">
        <v>0</v>
      </c>
      <c r="E12" s="5" t="n">
        <v>0</v>
      </c>
    </row>
    <row r="13" spans="1:5">
      <c r="A13" s="4" t="s">
        <v>549</v>
      </c>
      <c r="B13" s="5" t="n">
        <v>0</v>
      </c>
      <c r="C13" s="5" t="n">
        <v>0</v>
      </c>
      <c r="D13" s="5" t="n">
        <v>0</v>
      </c>
      <c r="E13" s="5" t="n">
        <v>0</v>
      </c>
    </row>
    <row r="14" spans="1:5">
      <c r="A14" s="4" t="s">
        <v>550</v>
      </c>
    </row>
    <row r="15" spans="1:5">
      <c r="A15" s="3" t="s">
        <v>515</v>
      </c>
    </row>
    <row r="16" spans="1:5">
      <c r="A16" s="4" t="s">
        <v>74</v>
      </c>
      <c r="B16" s="5" t="n">
        <v>121018</v>
      </c>
      <c r="C16" s="5" t="n">
        <v>103147</v>
      </c>
      <c r="D16" s="5" t="n">
        <v>374828</v>
      </c>
      <c r="E16" s="5" t="n">
        <v>302869</v>
      </c>
    </row>
    <row r="17" spans="1:5">
      <c r="A17" s="4" t="s">
        <v>549</v>
      </c>
      <c r="B17" s="5" t="n">
        <v>121018</v>
      </c>
      <c r="C17" s="5" t="n">
        <v>103147</v>
      </c>
      <c r="D17" s="5" t="n">
        <v>374828</v>
      </c>
      <c r="E17" s="5" t="n">
        <v>302869</v>
      </c>
    </row>
    <row r="18" spans="1:5">
      <c r="A18" s="4" t="s">
        <v>551</v>
      </c>
    </row>
    <row r="19" spans="1:5">
      <c r="A19" s="3" t="s">
        <v>515</v>
      </c>
    </row>
    <row r="20" spans="1:5">
      <c r="A20" s="4" t="s">
        <v>74</v>
      </c>
      <c r="C20" s="5" t="n">
        <v>46046</v>
      </c>
      <c r="E20" s="5" t="n">
        <v>133450</v>
      </c>
    </row>
    <row r="21" spans="1:5">
      <c r="A21" s="4" t="s">
        <v>549</v>
      </c>
      <c r="C21" s="5" t="n">
        <v>46046</v>
      </c>
      <c r="E21" s="5" t="n">
        <v>133450</v>
      </c>
    </row>
    <row r="22" spans="1:5">
      <c r="A22" s="4" t="s">
        <v>552</v>
      </c>
    </row>
    <row r="23" spans="1:5">
      <c r="A23" s="3" t="s">
        <v>515</v>
      </c>
    </row>
    <row r="24" spans="1:5">
      <c r="A24" s="4" t="s">
        <v>74</v>
      </c>
      <c r="B24" s="5" t="n">
        <v>41507</v>
      </c>
      <c r="C24" s="5" t="n">
        <v>39890</v>
      </c>
      <c r="D24" s="5" t="n">
        <v>140368</v>
      </c>
      <c r="E24" s="5" t="n">
        <v>120115</v>
      </c>
    </row>
    <row r="25" spans="1:5">
      <c r="A25" s="4" t="s">
        <v>549</v>
      </c>
      <c r="B25" s="5" t="n">
        <v>41507</v>
      </c>
      <c r="C25" s="5" t="n">
        <v>39890</v>
      </c>
      <c r="D25" s="5" t="n">
        <v>140368</v>
      </c>
      <c r="E25" s="5" t="n">
        <v>120115</v>
      </c>
    </row>
    <row r="26" spans="1:5">
      <c r="A26" s="4" t="s">
        <v>553</v>
      </c>
    </row>
    <row r="27" spans="1:5">
      <c r="A27" s="3" t="s">
        <v>515</v>
      </c>
    </row>
    <row r="28" spans="1:5">
      <c r="A28" s="4" t="s">
        <v>74</v>
      </c>
      <c r="B28" s="5" t="n">
        <v>25385</v>
      </c>
      <c r="C28" s="5" t="n">
        <v>10469</v>
      </c>
      <c r="D28" s="5" t="n">
        <v>75348</v>
      </c>
      <c r="E28" s="5" t="n">
        <v>29825</v>
      </c>
    </row>
    <row r="29" spans="1:5">
      <c r="A29" s="4" t="s">
        <v>549</v>
      </c>
      <c r="B29" s="5" t="n">
        <v>25385</v>
      </c>
      <c r="C29" s="5" t="n">
        <v>10469</v>
      </c>
      <c r="D29" s="5" t="n">
        <v>75348</v>
      </c>
      <c r="E29" s="5" t="n">
        <v>29825</v>
      </c>
    </row>
    <row r="30" spans="1:5">
      <c r="A30" s="4" t="s">
        <v>554</v>
      </c>
    </row>
    <row r="31" spans="1:5">
      <c r="A31" s="3" t="s">
        <v>515</v>
      </c>
    </row>
    <row r="32" spans="1:5">
      <c r="A32" s="4" t="s">
        <v>74</v>
      </c>
      <c r="B32" s="5" t="n">
        <v>23296</v>
      </c>
      <c r="C32" s="5" t="n">
        <v>6799</v>
      </c>
      <c r="D32" s="5" t="n">
        <v>68638</v>
      </c>
      <c r="E32" s="5" t="n">
        <v>19533</v>
      </c>
    </row>
    <row r="33" spans="1:5">
      <c r="A33" s="4" t="s">
        <v>549</v>
      </c>
      <c r="B33" s="5" t="n">
        <v>23296</v>
      </c>
      <c r="C33" s="5" t="n">
        <v>6799</v>
      </c>
      <c r="D33" s="5" t="n">
        <v>68638</v>
      </c>
      <c r="E33" s="5" t="n">
        <v>19533</v>
      </c>
    </row>
    <row r="34" spans="1:5">
      <c r="A34" s="4" t="s">
        <v>555</v>
      </c>
    </row>
    <row r="35" spans="1:5">
      <c r="A35" s="3" t="s">
        <v>515</v>
      </c>
    </row>
    <row r="36" spans="1:5">
      <c r="A36" s="4" t="s">
        <v>74</v>
      </c>
      <c r="B36" s="5" t="n">
        <v>6408</v>
      </c>
      <c r="D36" s="5" t="n">
        <v>19380</v>
      </c>
    </row>
    <row r="37" spans="1:5">
      <c r="A37" s="4" t="s">
        <v>549</v>
      </c>
      <c r="B37" s="5" t="n">
        <v>6408</v>
      </c>
      <c r="D37" s="5" t="n">
        <v>19380</v>
      </c>
    </row>
    <row r="38" spans="1:5">
      <c r="A38" s="4" t="s">
        <v>556</v>
      </c>
    </row>
    <row r="39" spans="1:5">
      <c r="A39" s="3" t="s">
        <v>515</v>
      </c>
    </row>
    <row r="40" spans="1:5">
      <c r="A40" s="4" t="s">
        <v>74</v>
      </c>
      <c r="B40" s="5" t="n">
        <v>11815</v>
      </c>
      <c r="D40" s="5" t="n">
        <v>34913</v>
      </c>
    </row>
    <row r="41" spans="1:5">
      <c r="A41" s="4" t="s">
        <v>549</v>
      </c>
      <c r="B41" s="5" t="n">
        <v>11815</v>
      </c>
      <c r="D41" s="5" t="n">
        <v>34913</v>
      </c>
    </row>
    <row r="42" spans="1:5">
      <c r="A42" s="4" t="s">
        <v>557</v>
      </c>
    </row>
    <row r="43" spans="1:5">
      <c r="A43" s="3" t="s">
        <v>515</v>
      </c>
    </row>
    <row r="44" spans="1:5">
      <c r="A44" s="4" t="s">
        <v>74</v>
      </c>
      <c r="B44" s="5" t="n">
        <v>11692</v>
      </c>
      <c r="D44" s="5" t="n">
        <v>33689</v>
      </c>
    </row>
    <row r="45" spans="1:5">
      <c r="A45" s="4" t="s">
        <v>549</v>
      </c>
      <c r="B45" s="5" t="n">
        <v>11692</v>
      </c>
      <c r="D45" s="5" t="n">
        <v>33689</v>
      </c>
    </row>
    <row r="46" spans="1:5">
      <c r="A46" s="4" t="s">
        <v>558</v>
      </c>
    </row>
    <row r="47" spans="1:5">
      <c r="A47" s="3" t="s">
        <v>515</v>
      </c>
    </row>
    <row r="48" spans="1:5">
      <c r="A48" s="4" t="s">
        <v>74</v>
      </c>
      <c r="B48" s="5" t="n">
        <v>915</v>
      </c>
      <c r="C48" s="5" t="n">
        <v>-57</v>
      </c>
      <c r="D48" s="5" t="n">
        <v>2492</v>
      </c>
      <c r="E48" s="5" t="n">
        <v>-54</v>
      </c>
    </row>
    <row r="49" spans="1:5">
      <c r="A49" s="4" t="s">
        <v>549</v>
      </c>
      <c r="B49" s="5" t="n">
        <v>915</v>
      </c>
      <c r="C49" s="5" t="n">
        <v>-57</v>
      </c>
      <c r="D49" s="5" t="n">
        <v>2492</v>
      </c>
      <c r="E49" s="5" t="n">
        <v>-54</v>
      </c>
    </row>
    <row r="50" spans="1:5">
      <c r="A50" s="4" t="s">
        <v>559</v>
      </c>
    </row>
    <row r="51" spans="1:5">
      <c r="A51" s="3" t="s">
        <v>515</v>
      </c>
    </row>
    <row r="52" spans="1:5">
      <c r="A52" s="4" t="s">
        <v>74</v>
      </c>
      <c r="B52" s="5" t="n">
        <v>120875</v>
      </c>
      <c r="C52" s="5" t="n">
        <v>99950</v>
      </c>
      <c r="D52" s="5" t="n">
        <v>369636</v>
      </c>
      <c r="E52" s="5" t="n">
        <v>293669</v>
      </c>
    </row>
    <row r="53" spans="1:5">
      <c r="A53" s="4" t="s">
        <v>549</v>
      </c>
      <c r="B53" s="5" t="n">
        <v>120875</v>
      </c>
      <c r="C53" s="5" t="n">
        <v>99950</v>
      </c>
      <c r="D53" s="5" t="n">
        <v>369636</v>
      </c>
      <c r="E53" s="5" t="n">
        <v>293669</v>
      </c>
    </row>
    <row r="54" spans="1:5">
      <c r="A54" s="4" t="s">
        <v>560</v>
      </c>
    </row>
    <row r="55" spans="1:5">
      <c r="A55" s="3" t="s">
        <v>515</v>
      </c>
    </row>
    <row r="56" spans="1:5">
      <c r="A56" s="4" t="s">
        <v>74</v>
      </c>
      <c r="C56" s="5" t="n">
        <v>46046</v>
      </c>
      <c r="E56" s="5" t="n">
        <v>133450</v>
      </c>
    </row>
    <row r="57" spans="1:5">
      <c r="A57" s="4" t="s">
        <v>549</v>
      </c>
      <c r="C57" s="5" t="n">
        <v>46046</v>
      </c>
      <c r="E57" s="5" t="n">
        <v>133450</v>
      </c>
    </row>
    <row r="58" spans="1:5">
      <c r="A58" s="4" t="s">
        <v>561</v>
      </c>
    </row>
    <row r="59" spans="1:5">
      <c r="A59" s="3" t="s">
        <v>515</v>
      </c>
    </row>
    <row r="60" spans="1:5">
      <c r="A60" s="4" t="s">
        <v>74</v>
      </c>
      <c r="B60" s="5" t="n">
        <v>41507</v>
      </c>
      <c r="C60" s="5" t="n">
        <v>36693</v>
      </c>
      <c r="D60" s="5" t="n">
        <v>135319</v>
      </c>
      <c r="E60" s="5" t="n">
        <v>110915</v>
      </c>
    </row>
    <row r="61" spans="1:5">
      <c r="A61" s="4" t="s">
        <v>549</v>
      </c>
      <c r="B61" s="5" t="n">
        <v>41507</v>
      </c>
      <c r="C61" s="5" t="n">
        <v>36693</v>
      </c>
      <c r="D61" s="5" t="n">
        <v>135319</v>
      </c>
      <c r="E61" s="5" t="n">
        <v>110915</v>
      </c>
    </row>
    <row r="62" spans="1:5">
      <c r="A62" s="4" t="s">
        <v>562</v>
      </c>
    </row>
    <row r="63" spans="1:5">
      <c r="A63" s="3" t="s">
        <v>515</v>
      </c>
    </row>
    <row r="64" spans="1:5">
      <c r="A64" s="4" t="s">
        <v>74</v>
      </c>
      <c r="B64" s="5" t="n">
        <v>25385</v>
      </c>
      <c r="C64" s="5" t="n">
        <v>10469</v>
      </c>
      <c r="D64" s="5" t="n">
        <v>75348</v>
      </c>
      <c r="E64" s="5" t="n">
        <v>29825</v>
      </c>
    </row>
    <row r="65" spans="1:5">
      <c r="A65" s="4" t="s">
        <v>549</v>
      </c>
      <c r="B65" s="5" t="n">
        <v>25385</v>
      </c>
      <c r="C65" s="5" t="n">
        <v>10469</v>
      </c>
      <c r="D65" s="5" t="n">
        <v>75348</v>
      </c>
      <c r="E65" s="5" t="n">
        <v>29825</v>
      </c>
    </row>
    <row r="66" spans="1:5">
      <c r="A66" s="4" t="s">
        <v>563</v>
      </c>
    </row>
    <row r="67" spans="1:5">
      <c r="A67" s="3" t="s">
        <v>515</v>
      </c>
    </row>
    <row r="68" spans="1:5">
      <c r="A68" s="4" t="s">
        <v>74</v>
      </c>
      <c r="B68" s="5" t="n">
        <v>23153</v>
      </c>
      <c r="C68" s="5" t="n">
        <v>6799</v>
      </c>
      <c r="D68" s="5" t="n">
        <v>68495</v>
      </c>
      <c r="E68" s="5" t="n">
        <v>19533</v>
      </c>
    </row>
    <row r="69" spans="1:5">
      <c r="A69" s="4" t="s">
        <v>549</v>
      </c>
      <c r="B69" s="5" t="n">
        <v>23153</v>
      </c>
      <c r="C69" s="5" t="n">
        <v>6799</v>
      </c>
      <c r="D69" s="5" t="n">
        <v>68495</v>
      </c>
      <c r="E69" s="5" t="n">
        <v>19533</v>
      </c>
    </row>
    <row r="70" spans="1:5">
      <c r="A70" s="4" t="s">
        <v>564</v>
      </c>
    </row>
    <row r="71" spans="1:5">
      <c r="A71" s="3" t="s">
        <v>515</v>
      </c>
    </row>
    <row r="72" spans="1:5">
      <c r="A72" s="4" t="s">
        <v>74</v>
      </c>
      <c r="B72" s="5" t="n">
        <v>6408</v>
      </c>
      <c r="D72" s="5" t="n">
        <v>19380</v>
      </c>
    </row>
    <row r="73" spans="1:5">
      <c r="A73" s="4" t="s">
        <v>549</v>
      </c>
      <c r="B73" s="5" t="n">
        <v>6408</v>
      </c>
      <c r="D73" s="5" t="n">
        <v>19380</v>
      </c>
    </row>
    <row r="74" spans="1:5">
      <c r="A74" s="4" t="s">
        <v>565</v>
      </c>
    </row>
    <row r="75" spans="1:5">
      <c r="A75" s="3" t="s">
        <v>515</v>
      </c>
    </row>
    <row r="76" spans="1:5">
      <c r="A76" s="4" t="s">
        <v>74</v>
      </c>
      <c r="B76" s="5" t="n">
        <v>11815</v>
      </c>
      <c r="D76" s="5" t="n">
        <v>34913</v>
      </c>
    </row>
    <row r="77" spans="1:5">
      <c r="A77" s="4" t="s">
        <v>549</v>
      </c>
      <c r="B77" s="5" t="n">
        <v>11815</v>
      </c>
      <c r="D77" s="5" t="n">
        <v>34913</v>
      </c>
    </row>
    <row r="78" spans="1:5">
      <c r="A78" s="4" t="s">
        <v>566</v>
      </c>
    </row>
    <row r="79" spans="1:5">
      <c r="A79" s="3" t="s">
        <v>515</v>
      </c>
    </row>
    <row r="80" spans="1:5">
      <c r="A80" s="4" t="s">
        <v>74</v>
      </c>
      <c r="B80" s="5" t="n">
        <v>11692</v>
      </c>
      <c r="D80" s="5" t="n">
        <v>33689</v>
      </c>
    </row>
    <row r="81" spans="1:5">
      <c r="A81" s="4" t="s">
        <v>549</v>
      </c>
      <c r="B81" s="5" t="n">
        <v>11692</v>
      </c>
      <c r="D81" s="5" t="n">
        <v>33689</v>
      </c>
    </row>
    <row r="82" spans="1:5">
      <c r="A82" s="4" t="s">
        <v>567</v>
      </c>
    </row>
    <row r="83" spans="1:5">
      <c r="A83" s="3" t="s">
        <v>515</v>
      </c>
    </row>
    <row r="84" spans="1:5">
      <c r="A84" s="4" t="s">
        <v>74</v>
      </c>
      <c r="B84" s="5" t="n">
        <v>915</v>
      </c>
      <c r="C84" s="5" t="n">
        <v>-57</v>
      </c>
      <c r="D84" s="5" t="n">
        <v>2492</v>
      </c>
      <c r="E84" s="5" t="n">
        <v>-54</v>
      </c>
    </row>
    <row r="85" spans="1:5">
      <c r="A85" s="4" t="s">
        <v>549</v>
      </c>
      <c r="B85" s="5" t="n">
        <v>915</v>
      </c>
      <c r="C85" s="5" t="n">
        <v>-57</v>
      </c>
      <c r="D85" s="5" t="n">
        <v>2492</v>
      </c>
      <c r="E85" s="5" t="n">
        <v>-54</v>
      </c>
    </row>
    <row r="86" spans="1:5">
      <c r="A86" s="4" t="s">
        <v>568</v>
      </c>
    </row>
    <row r="87" spans="1:5">
      <c r="A87" s="3" t="s">
        <v>515</v>
      </c>
    </row>
    <row r="88" spans="1:5">
      <c r="A88" s="4" t="s">
        <v>74</v>
      </c>
      <c r="B88" s="5" t="n">
        <v>143</v>
      </c>
      <c r="C88" s="5" t="n">
        <v>3197</v>
      </c>
      <c r="D88" s="5" t="n">
        <v>5192</v>
      </c>
      <c r="E88" s="5" t="n">
        <v>9200</v>
      </c>
    </row>
    <row r="89" spans="1:5">
      <c r="A89" s="4" t="s">
        <v>549</v>
      </c>
      <c r="B89" s="5" t="n">
        <v>143</v>
      </c>
      <c r="C89" s="5" t="n">
        <v>3197</v>
      </c>
      <c r="D89" s="5" t="n">
        <v>5192</v>
      </c>
      <c r="E89" s="5" t="n">
        <v>9200</v>
      </c>
    </row>
    <row r="90" spans="1:5">
      <c r="A90" s="4" t="s">
        <v>569</v>
      </c>
    </row>
    <row r="91" spans="1:5">
      <c r="A91" s="3" t="s">
        <v>515</v>
      </c>
    </row>
    <row r="92" spans="1:5">
      <c r="A92" s="4" t="s">
        <v>74</v>
      </c>
      <c r="C92" s="5" t="n">
        <v>0</v>
      </c>
      <c r="E92" s="5" t="n">
        <v>0</v>
      </c>
    </row>
    <row r="93" spans="1:5">
      <c r="A93" s="4" t="s">
        <v>549</v>
      </c>
      <c r="C93" s="5" t="n">
        <v>0</v>
      </c>
      <c r="E93" s="5" t="n">
        <v>0</v>
      </c>
    </row>
    <row r="94" spans="1:5">
      <c r="A94" s="4" t="s">
        <v>570</v>
      </c>
    </row>
    <row r="95" spans="1:5">
      <c r="A95" s="3" t="s">
        <v>515</v>
      </c>
    </row>
    <row r="96" spans="1:5">
      <c r="A96" s="4" t="s">
        <v>74</v>
      </c>
      <c r="B96" s="5" t="n">
        <v>0</v>
      </c>
      <c r="C96" s="5" t="n">
        <v>3197</v>
      </c>
      <c r="D96" s="5" t="n">
        <v>5049</v>
      </c>
      <c r="E96" s="5" t="n">
        <v>9200</v>
      </c>
    </row>
    <row r="97" spans="1:5">
      <c r="A97" s="4" t="s">
        <v>549</v>
      </c>
      <c r="B97" s="5" t="n">
        <v>0</v>
      </c>
      <c r="C97" s="5" t="n">
        <v>3197</v>
      </c>
      <c r="D97" s="5" t="n">
        <v>5049</v>
      </c>
      <c r="E97" s="5" t="n">
        <v>9200</v>
      </c>
    </row>
    <row r="98" spans="1:5">
      <c r="A98" s="4" t="s">
        <v>571</v>
      </c>
    </row>
    <row r="99" spans="1:5">
      <c r="A99" s="3" t="s">
        <v>515</v>
      </c>
    </row>
    <row r="100" spans="1:5">
      <c r="A100" s="4" t="s">
        <v>74</v>
      </c>
      <c r="B100" s="5" t="n">
        <v>0</v>
      </c>
      <c r="C100" s="5" t="n">
        <v>0</v>
      </c>
      <c r="D100" s="5" t="n">
        <v>0</v>
      </c>
      <c r="E100" s="5" t="n">
        <v>0</v>
      </c>
    </row>
    <row r="101" spans="1:5">
      <c r="A101" s="4" t="s">
        <v>549</v>
      </c>
      <c r="B101" s="5" t="n">
        <v>0</v>
      </c>
      <c r="C101" s="5" t="n">
        <v>0</v>
      </c>
      <c r="D101" s="5" t="n">
        <v>0</v>
      </c>
      <c r="E101" s="5" t="n">
        <v>0</v>
      </c>
    </row>
    <row r="102" spans="1:5">
      <c r="A102" s="4" t="s">
        <v>572</v>
      </c>
    </row>
    <row r="103" spans="1:5">
      <c r="A103" s="3" t="s">
        <v>515</v>
      </c>
    </row>
    <row r="104" spans="1:5">
      <c r="A104" s="4" t="s">
        <v>74</v>
      </c>
      <c r="B104" s="5" t="n">
        <v>143</v>
      </c>
      <c r="C104" s="5" t="n">
        <v>0</v>
      </c>
      <c r="D104" s="5" t="n">
        <v>143</v>
      </c>
      <c r="E104" s="5" t="n">
        <v>0</v>
      </c>
    </row>
    <row r="105" spans="1:5">
      <c r="A105" s="4" t="s">
        <v>549</v>
      </c>
      <c r="B105" s="5" t="n">
        <v>143</v>
      </c>
      <c r="C105" s="5" t="n">
        <v>0</v>
      </c>
      <c r="D105" s="5" t="n">
        <v>143</v>
      </c>
      <c r="E105" s="5" t="n">
        <v>0</v>
      </c>
    </row>
    <row r="106" spans="1:5">
      <c r="A106" s="4" t="s">
        <v>573</v>
      </c>
    </row>
    <row r="107" spans="1:5">
      <c r="A107" s="3" t="s">
        <v>515</v>
      </c>
    </row>
    <row r="108" spans="1:5">
      <c r="A108" s="4" t="s">
        <v>74</v>
      </c>
      <c r="B108" s="5" t="n">
        <v>0</v>
      </c>
      <c r="D108" s="5" t="n">
        <v>0</v>
      </c>
    </row>
    <row r="109" spans="1:5">
      <c r="A109" s="4" t="s">
        <v>549</v>
      </c>
      <c r="B109" s="5" t="n">
        <v>0</v>
      </c>
      <c r="D109" s="5" t="n">
        <v>0</v>
      </c>
    </row>
    <row r="110" spans="1:5">
      <c r="A110" s="4" t="s">
        <v>574</v>
      </c>
    </row>
    <row r="111" spans="1:5">
      <c r="A111" s="3" t="s">
        <v>515</v>
      </c>
    </row>
    <row r="112" spans="1:5">
      <c r="A112" s="4" t="s">
        <v>74</v>
      </c>
      <c r="B112" s="5" t="n">
        <v>0</v>
      </c>
      <c r="D112" s="5" t="n">
        <v>0</v>
      </c>
    </row>
    <row r="113" spans="1:5">
      <c r="A113" s="4" t="s">
        <v>549</v>
      </c>
      <c r="B113" s="5" t="n">
        <v>0</v>
      </c>
      <c r="D113" s="5" t="n">
        <v>0</v>
      </c>
    </row>
    <row r="114" spans="1:5">
      <c r="A114" s="4" t="s">
        <v>575</v>
      </c>
    </row>
    <row r="115" spans="1:5">
      <c r="A115" s="3" t="s">
        <v>515</v>
      </c>
    </row>
    <row r="116" spans="1:5">
      <c r="A116" s="4" t="s">
        <v>74</v>
      </c>
      <c r="B116" s="5" t="n">
        <v>0</v>
      </c>
      <c r="D116" s="5" t="n">
        <v>0</v>
      </c>
    </row>
    <row r="117" spans="1:5">
      <c r="A117" s="4" t="s">
        <v>549</v>
      </c>
      <c r="B117" s="5" t="n">
        <v>0</v>
      </c>
      <c r="D117" s="5" t="n">
        <v>0</v>
      </c>
    </row>
    <row r="118" spans="1:5">
      <c r="A118" s="4" t="s">
        <v>576</v>
      </c>
    </row>
    <row r="119" spans="1:5">
      <c r="A119" s="3" t="s">
        <v>515</v>
      </c>
    </row>
    <row r="120" spans="1:5">
      <c r="A120" s="4" t="s">
        <v>74</v>
      </c>
      <c r="B120" s="5" t="n">
        <v>0</v>
      </c>
      <c r="C120" s="5" t="n">
        <v>0</v>
      </c>
      <c r="D120" s="5" t="n">
        <v>0</v>
      </c>
      <c r="E120" s="5" t="n">
        <v>0</v>
      </c>
    </row>
    <row r="121" spans="1:5">
      <c r="A121" s="4" t="s">
        <v>549</v>
      </c>
      <c r="B121" s="5" t="n">
        <v>0</v>
      </c>
      <c r="C121" s="5" t="n">
        <v>0</v>
      </c>
      <c r="D121" s="5" t="n">
        <v>0</v>
      </c>
      <c r="E121" s="5" t="n">
        <v>0</v>
      </c>
    </row>
    <row r="122" spans="1:5">
      <c r="A122" s="4" t="s">
        <v>577</v>
      </c>
    </row>
    <row r="123" spans="1:5">
      <c r="A123" s="3" t="s">
        <v>515</v>
      </c>
    </row>
    <row r="124" spans="1:5">
      <c r="A124" s="4" t="s">
        <v>578</v>
      </c>
      <c r="C124" s="5" t="n">
        <v>-46046</v>
      </c>
      <c r="E124" s="5" t="n">
        <v>-133450</v>
      </c>
    </row>
    <row r="125" spans="1:5">
      <c r="A125" s="4" t="s">
        <v>579</v>
      </c>
      <c r="B125" s="5" t="n">
        <v>-11449</v>
      </c>
      <c r="C125" s="5" t="n">
        <v>-10526</v>
      </c>
      <c r="D125" s="5" t="n">
        <v>-38735</v>
      </c>
      <c r="E125" s="5" t="n">
        <v>-31037</v>
      </c>
    </row>
    <row r="126" spans="1:5">
      <c r="A126" s="4" t="s">
        <v>580</v>
      </c>
    </row>
    <row r="127" spans="1:5">
      <c r="A127" s="3" t="s">
        <v>515</v>
      </c>
    </row>
    <row r="128" spans="1:5">
      <c r="A128" s="4" t="s">
        <v>578</v>
      </c>
      <c r="C128" s="5" t="n">
        <v>-46046</v>
      </c>
      <c r="E128" s="5" t="n">
        <v>-133450</v>
      </c>
    </row>
    <row r="129" spans="1:5">
      <c r="A129" s="4" t="s">
        <v>579</v>
      </c>
      <c r="B129" s="5" t="n">
        <v>-11306</v>
      </c>
      <c r="C129" s="5" t="n">
        <v>-7329</v>
      </c>
      <c r="D129" s="5" t="n">
        <v>-33543</v>
      </c>
      <c r="E129" s="5" t="n">
        <v>-21837</v>
      </c>
    </row>
    <row r="130" spans="1:5">
      <c r="A130" s="4" t="s">
        <v>581</v>
      </c>
    </row>
    <row r="131" spans="1:5">
      <c r="A131" s="3" t="s">
        <v>515</v>
      </c>
    </row>
    <row r="132" spans="1:5">
      <c r="A132" s="4" t="s">
        <v>578</v>
      </c>
      <c r="C132" s="5" t="n">
        <v>0</v>
      </c>
      <c r="E132" s="5" t="n">
        <v>0</v>
      </c>
    </row>
    <row r="133" spans="1:5">
      <c r="A133" s="4" t="s">
        <v>579</v>
      </c>
      <c r="B133" s="7" t="n">
        <v>-143</v>
      </c>
      <c r="C133" s="7" t="n">
        <v>-3197</v>
      </c>
      <c r="D133" s="7" t="n">
        <v>-5192</v>
      </c>
      <c r="E133" s="7" t="n">
        <v>-9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38"/>
    <col customWidth="1" max="8" min="8" width="25"/>
    <col customWidth="1" max="9" min="9" width="39"/>
  </cols>
  <sheetData>
    <row r="1" spans="1:9">
      <c r="A1" s="1" t="s">
        <v>103</v>
      </c>
      <c r="B1" s="2" t="s">
        <v>104</v>
      </c>
      <c r="C1" s="2" t="s">
        <v>105</v>
      </c>
      <c r="D1" s="2" t="s">
        <v>106</v>
      </c>
      <c r="E1" s="2" t="s">
        <v>107</v>
      </c>
      <c r="F1" s="2" t="s">
        <v>108</v>
      </c>
      <c r="G1" s="2" t="s">
        <v>109</v>
      </c>
      <c r="H1" s="2" t="s">
        <v>110</v>
      </c>
      <c r="I1" s="2" t="s">
        <v>111</v>
      </c>
    </row>
    <row r="2" spans="1:9">
      <c r="A2" s="4" t="s">
        <v>112</v>
      </c>
      <c r="B2" s="7" t="n">
        <v>1683415</v>
      </c>
      <c r="D2" s="7" t="n">
        <v>220256</v>
      </c>
      <c r="E2" s="7" t="n">
        <v>1722224</v>
      </c>
      <c r="F2" s="7" t="n">
        <v>-134630</v>
      </c>
      <c r="G2" s="7" t="n">
        <v>-124435</v>
      </c>
      <c r="H2" s="7" t="n">
        <v>1683415</v>
      </c>
      <c r="I2" s="7" t="n">
        <v>0</v>
      </c>
    </row>
    <row r="3" spans="1:9">
      <c r="A3" s="3" t="s">
        <v>113</v>
      </c>
    </row>
    <row r="4" spans="1:9">
      <c r="A4" s="4" t="s">
        <v>93</v>
      </c>
      <c r="B4" s="5" t="n">
        <v>42218</v>
      </c>
      <c r="G4" s="5" t="n">
        <v>42218</v>
      </c>
      <c r="H4" s="5" t="n">
        <v>42218</v>
      </c>
    </row>
    <row r="5" spans="1:9">
      <c r="A5" s="3" t="s">
        <v>114</v>
      </c>
    </row>
    <row r="6" spans="1:9">
      <c r="A6" s="4" t="s">
        <v>115</v>
      </c>
      <c r="B6" s="5" t="n">
        <v>333</v>
      </c>
      <c r="D6" s="5" t="n">
        <v>257</v>
      </c>
      <c r="E6" s="5" t="n">
        <v>76</v>
      </c>
      <c r="H6" s="5" t="n">
        <v>333</v>
      </c>
    </row>
    <row r="7" spans="1:9">
      <c r="A7" s="4" t="s">
        <v>116</v>
      </c>
      <c r="B7" s="5" t="n">
        <v>1238</v>
      </c>
      <c r="D7" s="5" t="n">
        <v>-14</v>
      </c>
      <c r="E7" s="5" t="n">
        <v>1252</v>
      </c>
      <c r="H7" s="5" t="n">
        <v>1238</v>
      </c>
    </row>
    <row r="8" spans="1:9">
      <c r="A8" s="4" t="s">
        <v>117</v>
      </c>
      <c r="B8" s="5" t="n">
        <v>2525</v>
      </c>
      <c r="I8" s="5" t="n">
        <v>2525</v>
      </c>
    </row>
    <row r="9" spans="1:9">
      <c r="A9" s="4" t="s">
        <v>118</v>
      </c>
      <c r="B9" s="5" t="n">
        <v>-13743</v>
      </c>
      <c r="F9" s="5" t="n">
        <v>-13743</v>
      </c>
      <c r="H9" s="5" t="n">
        <v>-13743</v>
      </c>
    </row>
    <row r="10" spans="1:9">
      <c r="A10" s="4" t="s">
        <v>119</v>
      </c>
      <c r="B10" s="5" t="n">
        <v>-50549</v>
      </c>
      <c r="G10" s="5" t="n">
        <v>-50549</v>
      </c>
      <c r="H10" s="5" t="n">
        <v>-50549</v>
      </c>
    </row>
    <row r="11" spans="1:9">
      <c r="A11" s="4" t="s">
        <v>120</v>
      </c>
      <c r="B11" s="5" t="n">
        <v>1665437</v>
      </c>
      <c r="D11" s="5" t="n">
        <v>220499</v>
      </c>
      <c r="E11" s="5" t="n">
        <v>1723552</v>
      </c>
      <c r="F11" s="5" t="n">
        <v>-148373</v>
      </c>
      <c r="G11" s="5" t="n">
        <v>-132766</v>
      </c>
      <c r="H11" s="5" t="n">
        <v>1662912</v>
      </c>
      <c r="I11" s="5" t="n">
        <v>2525</v>
      </c>
    </row>
    <row r="12" spans="1:9">
      <c r="A12" s="4" t="s">
        <v>121</v>
      </c>
      <c r="B12" s="5" t="n">
        <v>2514240</v>
      </c>
      <c r="C12" s="7" t="n">
        <v>6867</v>
      </c>
      <c r="D12" s="5" t="n">
        <v>403747</v>
      </c>
      <c r="E12" s="5" t="n">
        <v>3407430</v>
      </c>
      <c r="F12" s="5" t="n">
        <v>-148373</v>
      </c>
      <c r="G12" s="5" t="n">
        <v>-1214114</v>
      </c>
      <c r="H12" s="5" t="n">
        <v>2455557</v>
      </c>
      <c r="I12" s="5" t="n">
        <v>58683</v>
      </c>
    </row>
    <row r="13" spans="1:9">
      <c r="A13" s="3" t="s">
        <v>113</v>
      </c>
    </row>
    <row r="14" spans="1:9">
      <c r="A14" s="4" t="s">
        <v>93</v>
      </c>
      <c r="B14" s="5" t="n">
        <v>188088</v>
      </c>
      <c r="G14" s="5" t="n">
        <v>184907</v>
      </c>
      <c r="H14" s="5" t="n">
        <v>184907</v>
      </c>
      <c r="I14" s="5" t="n">
        <v>3181</v>
      </c>
    </row>
    <row r="15" spans="1:9">
      <c r="A15" s="3" t="s">
        <v>114</v>
      </c>
    </row>
    <row r="16" spans="1:9">
      <c r="A16" s="4" t="s">
        <v>122</v>
      </c>
      <c r="B16" s="5" t="n">
        <v>211774</v>
      </c>
      <c r="D16" s="5" t="n">
        <v>25000</v>
      </c>
      <c r="E16" s="5" t="n">
        <v>186774</v>
      </c>
      <c r="H16" s="5" t="n">
        <v>211774</v>
      </c>
    </row>
    <row r="17" spans="1:9">
      <c r="A17" s="4" t="s">
        <v>123</v>
      </c>
      <c r="B17" s="5" t="n">
        <v>1010</v>
      </c>
      <c r="D17" s="5" t="n">
        <v>121</v>
      </c>
      <c r="E17" s="5" t="n">
        <v>889</v>
      </c>
      <c r="H17" s="5" t="n">
        <v>1010</v>
      </c>
    </row>
    <row r="18" spans="1:9">
      <c r="A18" s="4" t="s">
        <v>115</v>
      </c>
      <c r="B18" s="5" t="n">
        <v>-886</v>
      </c>
      <c r="D18" s="5" t="n">
        <v>282</v>
      </c>
      <c r="E18" s="5" t="n">
        <v>-1168</v>
      </c>
      <c r="H18" s="5" t="n">
        <v>-886</v>
      </c>
    </row>
    <row r="19" spans="1:9">
      <c r="A19" s="4" t="s">
        <v>124</v>
      </c>
      <c r="B19" s="5" t="n">
        <v>545</v>
      </c>
      <c r="G19" s="5" t="n">
        <v>545</v>
      </c>
      <c r="H19" s="5" t="n">
        <v>545</v>
      </c>
    </row>
    <row r="20" spans="1:9">
      <c r="A20" s="4" t="s">
        <v>125</v>
      </c>
      <c r="B20" s="5" t="n">
        <v>0</v>
      </c>
      <c r="D20" s="5" t="n">
        <v>1203</v>
      </c>
      <c r="E20" s="5" t="n">
        <v>8865</v>
      </c>
      <c r="H20" s="5" t="n">
        <v>10068</v>
      </c>
      <c r="I20" s="5" t="n">
        <v>-10068</v>
      </c>
    </row>
    <row r="21" spans="1:9">
      <c r="A21" s="4" t="s">
        <v>116</v>
      </c>
      <c r="B21" s="5" t="n">
        <v>1476</v>
      </c>
      <c r="D21" s="5" t="n">
        <v>-3</v>
      </c>
      <c r="E21" s="5" t="n">
        <v>1479</v>
      </c>
      <c r="H21" s="5" t="n">
        <v>1476</v>
      </c>
    </row>
    <row r="22" spans="1:9">
      <c r="A22" s="4" t="s">
        <v>117</v>
      </c>
      <c r="B22" s="5" t="n">
        <v>1588</v>
      </c>
      <c r="I22" s="5" t="n">
        <v>1588</v>
      </c>
    </row>
    <row r="23" spans="1:9">
      <c r="A23" s="4" t="s">
        <v>126</v>
      </c>
      <c r="B23" s="5" t="n">
        <v>-1364</v>
      </c>
      <c r="I23" s="5" t="n">
        <v>-1364</v>
      </c>
    </row>
    <row r="24" spans="1:9">
      <c r="A24" s="4" t="s">
        <v>119</v>
      </c>
      <c r="B24" s="5" t="n">
        <v>-99151</v>
      </c>
      <c r="G24" s="5" t="n">
        <v>-99151</v>
      </c>
      <c r="H24" s="5" t="n">
        <v>-99151</v>
      </c>
    </row>
    <row r="25" spans="1:9">
      <c r="A25" s="4" t="s">
        <v>127</v>
      </c>
      <c r="B25" s="7" t="n">
        <v>2817320</v>
      </c>
      <c r="C25" s="7" t="n">
        <v>6867</v>
      </c>
      <c r="D25" s="7" t="n">
        <v>430350</v>
      </c>
      <c r="E25" s="7" t="n">
        <v>3604269</v>
      </c>
      <c r="F25" s="7" t="n">
        <v>-148373</v>
      </c>
      <c r="G25" s="7" t="n">
        <v>-1127813</v>
      </c>
      <c r="H25" s="7" t="n">
        <v>2765300</v>
      </c>
      <c r="I25" s="7" t="n">
        <v>52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28</v>
      </c>
      <c r="B1" s="2" t="s">
        <v>129</v>
      </c>
      <c r="C1" s="2" t="s">
        <v>2</v>
      </c>
      <c r="D1" s="2" t="s">
        <v>72</v>
      </c>
      <c r="E1" s="2" t="s">
        <v>2</v>
      </c>
      <c r="F1" s="2" t="s">
        <v>72</v>
      </c>
    </row>
    <row r="2" spans="1:6">
      <c r="A2" s="3" t="s">
        <v>130</v>
      </c>
    </row>
    <row r="3" spans="1:6">
      <c r="A3" s="4" t="s">
        <v>131</v>
      </c>
      <c r="B3" s="8" t="n">
        <v>0.06</v>
      </c>
      <c r="C3" s="8" t="n">
        <v>0.06</v>
      </c>
      <c r="D3" s="8" t="n">
        <v>0.08</v>
      </c>
      <c r="E3" s="8" t="n">
        <v>0.24</v>
      </c>
      <c r="F3" s="8" t="n">
        <v>0.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2</v>
      </c>
    </row>
    <row r="3" spans="1:3">
      <c r="A3" s="3" t="s">
        <v>133</v>
      </c>
    </row>
    <row r="4" spans="1:3">
      <c r="A4" s="4" t="s">
        <v>93</v>
      </c>
      <c r="B4" s="7" t="n">
        <v>188088000</v>
      </c>
      <c r="C4" s="7" t="n">
        <v>42218000</v>
      </c>
    </row>
    <row r="5" spans="1:3">
      <c r="A5" s="3" t="s">
        <v>134</v>
      </c>
    </row>
    <row r="6" spans="1:3">
      <c r="A6" s="4" t="s">
        <v>135</v>
      </c>
      <c r="B6" s="5" t="n">
        <v>-119729000</v>
      </c>
      <c r="C6" s="5" t="n">
        <v>-13944000</v>
      </c>
    </row>
    <row r="7" spans="1:3">
      <c r="A7" s="4" t="s">
        <v>136</v>
      </c>
      <c r="B7" s="5" t="n">
        <v>152546000</v>
      </c>
      <c r="C7" s="5" t="n">
        <v>96192000</v>
      </c>
    </row>
    <row r="8" spans="1:3">
      <c r="A8" s="4" t="s">
        <v>137</v>
      </c>
      <c r="B8" s="5" t="n">
        <v>-2543000</v>
      </c>
      <c r="C8" s="5" t="n">
        <v>1063000</v>
      </c>
    </row>
    <row r="9" spans="1:3">
      <c r="A9" s="4" t="s">
        <v>138</v>
      </c>
      <c r="B9" s="5" t="n">
        <v>2486000</v>
      </c>
      <c r="C9" s="5" t="n">
        <v>1571000</v>
      </c>
    </row>
    <row r="10" spans="1:3">
      <c r="A10" s="4" t="s">
        <v>139</v>
      </c>
      <c r="B10" s="5" t="n">
        <v>-33379000</v>
      </c>
      <c r="C10" s="5" t="n">
        <v>-15966000</v>
      </c>
    </row>
    <row r="11" spans="1:3">
      <c r="A11" s="4" t="s">
        <v>88</v>
      </c>
      <c r="B11" s="5" t="n">
        <v>-43362000</v>
      </c>
      <c r="C11" s="5" t="n">
        <v>-5144000</v>
      </c>
    </row>
    <row r="12" spans="1:3">
      <c r="A12" s="4" t="s">
        <v>140</v>
      </c>
      <c r="B12" s="5" t="n">
        <v>40207000</v>
      </c>
      <c r="C12" s="5" t="n">
        <v>5893000</v>
      </c>
    </row>
    <row r="13" spans="1:3">
      <c r="A13" s="4" t="s">
        <v>86</v>
      </c>
      <c r="B13" s="5" t="n">
        <v>-2258000</v>
      </c>
      <c r="C13" s="5" t="n">
        <v>0</v>
      </c>
    </row>
    <row r="14" spans="1:3">
      <c r="A14" s="3" t="s">
        <v>141</v>
      </c>
    </row>
    <row r="15" spans="1:3">
      <c r="A15" s="4" t="s">
        <v>142</v>
      </c>
      <c r="B15" s="5" t="n">
        <v>9707000</v>
      </c>
      <c r="C15" s="5" t="n">
        <v>1824000</v>
      </c>
    </row>
    <row r="16" spans="1:3">
      <c r="A16" s="4" t="s">
        <v>143</v>
      </c>
      <c r="B16" s="5" t="n">
        <v>3150000</v>
      </c>
      <c r="C16" s="5" t="n">
        <v>5544000</v>
      </c>
    </row>
    <row r="17" spans="1:3">
      <c r="A17" s="4" t="s">
        <v>144</v>
      </c>
      <c r="B17" s="5" t="n">
        <v>194913000</v>
      </c>
      <c r="C17" s="5" t="n">
        <v>119251000</v>
      </c>
    </row>
    <row r="18" spans="1:3">
      <c r="A18" s="3" t="s">
        <v>145</v>
      </c>
    </row>
    <row r="19" spans="1:3">
      <c r="A19" s="4" t="s">
        <v>146</v>
      </c>
      <c r="B19" s="5" t="n">
        <v>171316000</v>
      </c>
      <c r="C19" s="5" t="n">
        <v>21088000</v>
      </c>
    </row>
    <row r="20" spans="1:3">
      <c r="A20" s="4" t="s">
        <v>147</v>
      </c>
      <c r="B20" s="5" t="n">
        <v>-229811000</v>
      </c>
      <c r="C20" s="5" t="n">
        <v>-122357000</v>
      </c>
    </row>
    <row r="21" spans="1:3">
      <c r="A21" s="4" t="s">
        <v>148</v>
      </c>
      <c r="B21" s="5" t="n">
        <v>-13382000</v>
      </c>
      <c r="C21" s="5" t="n">
        <v>0</v>
      </c>
    </row>
    <row r="22" spans="1:3">
      <c r="A22" s="4" t="s">
        <v>149</v>
      </c>
      <c r="B22" s="5" t="n">
        <v>5161000</v>
      </c>
      <c r="C22" s="5" t="n">
        <v>0</v>
      </c>
    </row>
    <row r="23" spans="1:3">
      <c r="A23" s="4" t="s">
        <v>33</v>
      </c>
      <c r="B23" s="5" t="n">
        <v>-13862000</v>
      </c>
      <c r="C23" s="5" t="n">
        <v>-24918000</v>
      </c>
    </row>
    <row r="24" spans="1:3">
      <c r="A24" s="4" t="s">
        <v>150</v>
      </c>
      <c r="B24" s="5" t="n">
        <v>40939000</v>
      </c>
      <c r="C24" s="5" t="n">
        <v>4150000</v>
      </c>
    </row>
    <row r="25" spans="1:3">
      <c r="A25" s="4" t="s">
        <v>151</v>
      </c>
      <c r="B25" s="5" t="n">
        <v>-1348000</v>
      </c>
      <c r="C25" s="5" t="n">
        <v>-5699000</v>
      </c>
    </row>
    <row r="26" spans="1:3">
      <c r="A26" s="4" t="s">
        <v>152</v>
      </c>
      <c r="B26" s="5" t="n">
        <v>15105000</v>
      </c>
      <c r="C26" s="5" t="n">
        <v>-3667000</v>
      </c>
    </row>
    <row r="27" spans="1:3">
      <c r="A27" s="4" t="s">
        <v>153</v>
      </c>
      <c r="B27" s="5" t="n">
        <v>-25882000</v>
      </c>
      <c r="C27" s="5" t="n">
        <v>-131403000</v>
      </c>
    </row>
    <row r="28" spans="1:3">
      <c r="A28" s="3" t="s">
        <v>154</v>
      </c>
    </row>
    <row r="29" spans="1:3">
      <c r="A29" s="4" t="s">
        <v>155</v>
      </c>
      <c r="B29" s="5" t="n">
        <v>589300000</v>
      </c>
      <c r="C29" s="5" t="n">
        <v>182800000</v>
      </c>
    </row>
    <row r="30" spans="1:3">
      <c r="A30" s="4" t="s">
        <v>156</v>
      </c>
      <c r="B30" s="5" t="n">
        <v>-723300000</v>
      </c>
      <c r="C30" s="5" t="n">
        <v>-274800000</v>
      </c>
    </row>
    <row r="31" spans="1:3">
      <c r="A31" s="4" t="s">
        <v>157</v>
      </c>
      <c r="B31" s="5" t="n">
        <v>350000000</v>
      </c>
      <c r="C31" s="5" t="n">
        <v>270000000</v>
      </c>
    </row>
    <row r="32" spans="1:3">
      <c r="A32" s="4" t="s">
        <v>158</v>
      </c>
      <c r="B32" s="5" t="n">
        <v>-493774000</v>
      </c>
      <c r="C32" s="5" t="n">
        <v>-7239000</v>
      </c>
    </row>
    <row r="33" spans="1:3">
      <c r="A33" s="4" t="s">
        <v>159</v>
      </c>
      <c r="B33" s="5" t="n">
        <v>-2048000</v>
      </c>
      <c r="C33" s="5" t="n">
        <v>-1604000</v>
      </c>
    </row>
    <row r="34" spans="1:3">
      <c r="A34" s="4" t="s">
        <v>160</v>
      </c>
      <c r="B34" s="5" t="n">
        <v>-701000</v>
      </c>
      <c r="C34" s="5" t="n">
        <v>0</v>
      </c>
    </row>
    <row r="35" spans="1:3">
      <c r="A35" s="4" t="s">
        <v>161</v>
      </c>
      <c r="B35" s="5" t="n">
        <v>211598000</v>
      </c>
      <c r="C35" s="5" t="n">
        <v>0</v>
      </c>
    </row>
    <row r="36" spans="1:3">
      <c r="A36" s="4" t="s">
        <v>162</v>
      </c>
      <c r="B36" s="5" t="n">
        <v>1588000</v>
      </c>
      <c r="C36" s="5" t="n">
        <v>2525000</v>
      </c>
    </row>
    <row r="37" spans="1:3">
      <c r="A37" s="4" t="s">
        <v>163</v>
      </c>
      <c r="B37" s="5" t="n">
        <v>-1364000</v>
      </c>
      <c r="C37" s="5" t="n">
        <v>0</v>
      </c>
    </row>
    <row r="38" spans="1:3">
      <c r="A38" s="4" t="s">
        <v>118</v>
      </c>
      <c r="B38" s="5" t="n">
        <v>0</v>
      </c>
      <c r="C38" s="5" t="n">
        <v>-13743000</v>
      </c>
    </row>
    <row r="39" spans="1:3">
      <c r="A39" s="4" t="s">
        <v>164</v>
      </c>
      <c r="B39" s="5" t="n">
        <v>-73950000</v>
      </c>
      <c r="C39" s="5" t="n">
        <v>-50549000</v>
      </c>
    </row>
    <row r="40" spans="1:3">
      <c r="A40" s="4" t="s">
        <v>76</v>
      </c>
      <c r="B40" s="5" t="n">
        <v>100000</v>
      </c>
      <c r="C40" s="5" t="n">
        <v>0</v>
      </c>
    </row>
    <row r="41" spans="1:3">
      <c r="A41" s="4" t="s">
        <v>165</v>
      </c>
      <c r="B41" s="5" t="n">
        <v>-142551000</v>
      </c>
      <c r="C41" s="5" t="n">
        <v>107390000</v>
      </c>
    </row>
    <row r="42" spans="1:3">
      <c r="A42" s="4" t="s">
        <v>166</v>
      </c>
      <c r="B42" s="5" t="n">
        <v>26480000</v>
      </c>
      <c r="C42" s="5" t="n">
        <v>95238000</v>
      </c>
    </row>
    <row r="43" spans="1:3">
      <c r="A43" s="4" t="s">
        <v>167</v>
      </c>
      <c r="B43" s="5" t="n">
        <v>35687000</v>
      </c>
      <c r="C43" s="5" t="n">
        <v>2003000</v>
      </c>
    </row>
    <row r="44" spans="1:3">
      <c r="A44" s="4" t="s">
        <v>168</v>
      </c>
      <c r="B44" s="5" t="n">
        <v>62167000</v>
      </c>
      <c r="C44" s="5" t="n">
        <v>97241000</v>
      </c>
    </row>
    <row r="45" spans="1:3">
      <c r="A45" s="4" t="s">
        <v>169</v>
      </c>
      <c r="B45" s="5" t="n">
        <v>26927000</v>
      </c>
      <c r="C45" s="5" t="n">
        <v>20792000</v>
      </c>
    </row>
    <row r="46" spans="1:3">
      <c r="A46" s="3" t="s">
        <v>170</v>
      </c>
    </row>
    <row r="47" spans="1:3">
      <c r="A47" s="4" t="s">
        <v>171</v>
      </c>
      <c r="B47" s="5" t="n">
        <v>0</v>
      </c>
      <c r="C47" s="5" t="n">
        <v>203735000</v>
      </c>
    </row>
    <row r="48" spans="1:3">
      <c r="A48" s="4" t="s">
        <v>172</v>
      </c>
      <c r="B48" s="5" t="n">
        <v>0</v>
      </c>
      <c r="C48" s="5" t="n">
        <v>106135000</v>
      </c>
    </row>
    <row r="49" spans="1:3">
      <c r="A49" s="4" t="s">
        <v>173</v>
      </c>
      <c r="B49" s="5" t="n">
        <v>68390000</v>
      </c>
      <c r="C49" s="5" t="n">
        <v>0</v>
      </c>
    </row>
    <row r="50" spans="1:3">
      <c r="A50" s="4" t="s">
        <v>174</v>
      </c>
      <c r="B50" s="5" t="n">
        <v>58928000</v>
      </c>
      <c r="C50" s="5" t="n">
        <v>0</v>
      </c>
    </row>
    <row r="51" spans="1:3">
      <c r="A51" s="4" t="s">
        <v>175</v>
      </c>
      <c r="B51" s="5" t="n">
        <v>25201000</v>
      </c>
      <c r="C51" s="5" t="n">
        <v>0</v>
      </c>
    </row>
    <row r="52" spans="1:3">
      <c r="A52" s="4" t="s">
        <v>176</v>
      </c>
      <c r="B52" s="5" t="n">
        <v>0</v>
      </c>
      <c r="C52" s="5" t="n">
        <v>5880000</v>
      </c>
    </row>
    <row r="53" spans="1:3">
      <c r="A53" s="4" t="s">
        <v>177</v>
      </c>
      <c r="B53" s="5" t="n">
        <v>0</v>
      </c>
      <c r="C53" s="5" t="n">
        <v>8099000</v>
      </c>
    </row>
    <row r="54" spans="1:3">
      <c r="A54" s="4" t="s">
        <v>178</v>
      </c>
      <c r="B54" s="7" t="n">
        <v>-18081000</v>
      </c>
      <c r="C54" s="7" t="n">
        <v>-1138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6:20:15Z</dcterms:created>
  <dcterms:modified xmlns:dcterms="http://purl.org/dc/terms/" xmlns:xsi="http://www.w3.org/2001/XMLSchema-instance" xsi:type="dcterms:W3CDTF">2017-10-25T16:20:15Z</dcterms:modified>
</cp:coreProperties>
</file>